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Description of Business" sheetId="8" r:id="rId8"/>
    <s:sheet name="Summary of Significant Accounti" sheetId="9" r:id="rId9"/>
    <s:sheet name="Cash, Money Market Funds and Ma" sheetId="10" r:id="rId10"/>
    <s:sheet name="Inventories" sheetId="11" r:id="rId11"/>
    <s:sheet name="Acquisitions" sheetId="12" r:id="rId12"/>
    <s:sheet name="Goodwill and Intangible Assets" sheetId="13" r:id="rId13"/>
    <s:sheet name="Debt Instruments and Related Pa" sheetId="14" r:id="rId14"/>
    <s:sheet name="Stockholders' Equity" sheetId="15" r:id="rId15"/>
    <s:sheet name="Assets and Liabilities Measured" sheetId="16" r:id="rId16"/>
    <s:sheet name="Restructuring Charges" sheetId="17" r:id="rId17"/>
    <s:sheet name="Basic and Diluted Net Loss per " sheetId="18" r:id="rId18"/>
    <s:sheet name="Commitments and Contingencies" sheetId="19" r:id="rId19"/>
    <s:sheet name="Subsequent Events" sheetId="20" r:id="rId20"/>
    <s:sheet name="Summary of Significant Accoun21" sheetId="21" r:id="rId21"/>
    <s:sheet name="Cash, Money Market Funds and 22" sheetId="22" r:id="rId22"/>
    <s:sheet name="Inventories (Tables)" sheetId="23" r:id="rId23"/>
    <s:sheet name="Goodwill and Intangible Assets " sheetId="24" r:id="rId24"/>
    <s:sheet name="Debt Instruments and Related 25" sheetId="25" r:id="rId25"/>
    <s:sheet name="Stockholders' Equity (Tables)" sheetId="26" r:id="rId26"/>
    <s:sheet name="Assets and Liabilities Measur27" sheetId="27" r:id="rId27"/>
    <s:sheet name="Restructuring Charges (Tables)" sheetId="28" r:id="rId28"/>
    <s:sheet name="Basic and Diluted Net Loss pe29" sheetId="29" r:id="rId29"/>
    <s:sheet name="Description of Business (Detail" sheetId="30" r:id="rId30"/>
    <s:sheet name="Summary of Significant Accoun31" sheetId="31" r:id="rId31"/>
    <s:sheet name="Cash, Money Market Funds and 32" sheetId="32" r:id="rId32"/>
    <s:sheet name="Inventories (Details)" sheetId="33" r:id="rId33"/>
    <s:sheet name="Acquisitions (Details)" sheetId="34" r:id="rId34"/>
    <s:sheet name="Goodwill and Intangible Asset35" sheetId="35" r:id="rId35"/>
    <s:sheet name="Goodwill and Intangible Asset36" sheetId="36" r:id="rId36"/>
    <s:sheet name="Debt Instruments and Related 37" sheetId="37" r:id="rId37"/>
    <s:sheet name="Stockholders' Equity - Common S" sheetId="38" r:id="rId38"/>
    <s:sheet name="Stockholders' Equity - Equity I" sheetId="39" r:id="rId39"/>
    <s:sheet name="Stockholders' Equity - Compensa" sheetId="40" r:id="rId40"/>
    <s:sheet name="Assets and Liabilities Measur41" sheetId="41" r:id="rId41"/>
    <s:sheet name="Restructuring Charges (Details)" sheetId="42" r:id="rId42"/>
    <s:sheet name="Basic and Diluted Net Loss pe43" sheetId="43" r:id="rId43"/>
    <s:sheet name="Commitments and Contingencies ("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Jun. 30, 2016</t>
  </si>
  <si>
    <t>Jul. 29, 2016</t>
  </si>
  <si>
    <t>Document and Entity Information</t>
  </si>
  <si>
    <t>Entity Registrant Name</t>
  </si>
  <si>
    <t>AMICUS THERAPEUTIC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naudited) - USD ($) $ in Thousands</t>
  </si>
  <si>
    <t>Dec. 31, 2015</t>
  </si>
  <si>
    <t>Current assets:</t>
  </si>
  <si>
    <t>Cash and cash equivalents</t>
  </si>
  <si>
    <t>Investments in marketable securities</t>
  </si>
  <si>
    <t>Inventories</t>
  </si>
  <si>
    <t>Prepaid expenses and other current assets</t>
  </si>
  <si>
    <t>Total current assets</t>
  </si>
  <si>
    <t>Property and equipment, less accumulated depreciation of $14,284 and $13,353 at June 30, 2016 and December 31, 2015, respectively</t>
  </si>
  <si>
    <t>In-process research &amp; development</t>
  </si>
  <si>
    <t>Goodwill</t>
  </si>
  <si>
    <t>Other non-current assets</t>
  </si>
  <si>
    <t>Total Assets</t>
  </si>
  <si>
    <t>Current liabilities:</t>
  </si>
  <si>
    <t>Accounts payable and accrued expenses</t>
  </si>
  <si>
    <t>Contingent consideration payable, current portion</t>
  </si>
  <si>
    <t>Other current liabilities</t>
  </si>
  <si>
    <t>Total current liabilities</t>
  </si>
  <si>
    <t>Deferred reimbursements</t>
  </si>
  <si>
    <t>Due to related party</t>
  </si>
  <si>
    <t>Unsecured notes payable</t>
  </si>
  <si>
    <t>Contingent consideration payable, less current portion</t>
  </si>
  <si>
    <t>Deferred tax liability</t>
  </si>
  <si>
    <t>Other non-current liabilities</t>
  </si>
  <si>
    <t>Commitments and contingencies</t>
  </si>
  <si>
    <t xml:space="preserve"> </t>
  </si>
  <si>
    <t>Stockholders' equity:</t>
  </si>
  <si>
    <t>Common stock, $.01 per value, 250,000,000 authorized 134,408,526 shares issued and outstanding at June 30, 2016, 250,000,000 shares authorized, 125,027,034 shares issued and outstanding at December 31, 2015</t>
  </si>
  <si>
    <t>Additional paid-in capital</t>
  </si>
  <si>
    <t>Foreign currency translation adjustment, less tax benefit of $453 at June 30, 2016</t>
  </si>
  <si>
    <t>Unrealized gain/(loss) on available-for securities</t>
  </si>
  <si>
    <t>Warrants</t>
  </si>
  <si>
    <t>Accumulated deficit</t>
  </si>
  <si>
    <t>Total stockholders' equity</t>
  </si>
  <si>
    <t>Total Liabilities and Stockholders' Equity</t>
  </si>
  <si>
    <t>Consolidated Balance Sheets (Unaudited) (Parenthetical) - USD ($) $ in Thousands</t>
  </si>
  <si>
    <t>3 Months Ended</t>
  </si>
  <si>
    <t>Consolidated Balance Sheets (Unaudited)</t>
  </si>
  <si>
    <t>Accumulated depreciation of property and equipment (in dollars)</t>
  </si>
  <si>
    <t>Common stock, par value (in dollars per share)</t>
  </si>
  <si>
    <t>Common stock, shares authorized</t>
  </si>
  <si>
    <t>Common stock, shares issued</t>
  </si>
  <si>
    <t>Common stock, shares outstanding</t>
  </si>
  <si>
    <t>Foreign currency translation adjustment, tax</t>
  </si>
  <si>
    <t>Consolidated Statements of Operations (Unaudited) - USD ($) $ in Thousands</t>
  </si>
  <si>
    <t>Jun. 30, 2015</t>
  </si>
  <si>
    <t>Operating Expenses:</t>
  </si>
  <si>
    <t>Research and development</t>
  </si>
  <si>
    <t>General and administrative</t>
  </si>
  <si>
    <t>Changes in fair value of contingent consideration payable</t>
  </si>
  <si>
    <t>Restructuring charges</t>
  </si>
  <si>
    <t>Loss on extinguishment of debt</t>
  </si>
  <si>
    <t>Depreciation</t>
  </si>
  <si>
    <t>Total operating expenses</t>
  </si>
  <si>
    <t>Loss from operations</t>
  </si>
  <si>
    <t>Other income (expenses):</t>
  </si>
  <si>
    <t>Interest income</t>
  </si>
  <si>
    <t>Interest expense</t>
  </si>
  <si>
    <t>Other expense</t>
  </si>
  <si>
    <t>Loss before income tax benefit</t>
  </si>
  <si>
    <t>Income tax benefit</t>
  </si>
  <si>
    <t>Net loss</t>
  </si>
  <si>
    <t>Net loss per common shares - basic and diluted</t>
  </si>
  <si>
    <t>Weighted-average common shares outstanding - basic and diluted</t>
  </si>
  <si>
    <t>Consolidated Statements of Comprehensive Loss (Unaudited) - USD ($) $ in Thousands</t>
  </si>
  <si>
    <t>Consolidated Statements of Comprehensive Loss (Unaudited)</t>
  </si>
  <si>
    <t>Other comprehensive gain/(loss)</t>
  </si>
  <si>
    <t>Foreign currency translation adjustment, net of tax</t>
  </si>
  <si>
    <t>Unrealized gain/(loss) on available-for-sale securities</t>
  </si>
  <si>
    <t>Comprehensive loss</t>
  </si>
  <si>
    <t>Consolidated Statements of Comprehensive Loss (Unaudited) (Parenthetical) - USD ($) $ in Thousands</t>
  </si>
  <si>
    <t>Consolidated Statements of Cash Flows (Unaudited) - USD ($) $ in Thousands</t>
  </si>
  <si>
    <t>Operating activities</t>
  </si>
  <si>
    <t>Adjustments to reconcile net loss to net cash used in operating activities:</t>
  </si>
  <si>
    <t>Non-cash interest expense</t>
  </si>
  <si>
    <t>Stock-based compensation</t>
  </si>
  <si>
    <t>Loss on disposal of asset</t>
  </si>
  <si>
    <t>Non-cash changes in the fair value of derivative liability</t>
  </si>
  <si>
    <t>Non-cash changes in the fair value of contingent consideration payable</t>
  </si>
  <si>
    <t>Foreign currency remeasurement loss</t>
  </si>
  <si>
    <t>Non-cash income tax benefit</t>
  </si>
  <si>
    <t>Changes in operating assets and liabilities:</t>
  </si>
  <si>
    <t>Non-current liabilities</t>
  </si>
  <si>
    <t>Net cash used in operating activities</t>
  </si>
  <si>
    <t>Investing activities</t>
  </si>
  <si>
    <t>Sale and redemption of marketable securities</t>
  </si>
  <si>
    <t>Purchases of marketable securities</t>
  </si>
  <si>
    <t>Purchases of property and equipment</t>
  </si>
  <si>
    <t>Net cash (used in) / provided by investing activities</t>
  </si>
  <si>
    <t>Financing activities</t>
  </si>
  <si>
    <t>Proceeds from issuance of common stock, net of issuance costs</t>
  </si>
  <si>
    <t>Proceeds from unsecured note agreement</t>
  </si>
  <si>
    <t>Payments of secured loan agreement</t>
  </si>
  <si>
    <t>Payment of capital lease</t>
  </si>
  <si>
    <t>Payment of contingent consideration</t>
  </si>
  <si>
    <t>Proceeds from exercise of stock options</t>
  </si>
  <si>
    <t>Purchase of vested restricted stock units</t>
  </si>
  <si>
    <t>Proceeds from exercise of warrants</t>
  </si>
  <si>
    <t>Net cash provided by financing activities</t>
  </si>
  <si>
    <t>Effect of exchange rate changes on cash and cash equivalents</t>
  </si>
  <si>
    <t>Net (decrease) / increase in cash and cash equivalents</t>
  </si>
  <si>
    <t>Cash and cash equivalents at beginning of period</t>
  </si>
  <si>
    <t>Cash and cash equivalents at end of period</t>
  </si>
  <si>
    <t>Supplemental disclosures of cash flow information</t>
  </si>
  <si>
    <t>Cash paid during the period for interest</t>
  </si>
  <si>
    <t>Contingent consideration resolution in shares</t>
  </si>
  <si>
    <t>Capital expenditures funded by capital lease borrowings</t>
  </si>
  <si>
    <t>Description of Business</t>
  </si>
  <si>
    <t>Note 1. Description of Business
Corporate Information, Status of Operations, and Management Plans
Amicus Therapeutics, Inc. (the “Company,” “we,” “us,” or “our”) was incorporated on February 4, 2002 in Delaware and is a global patient-focused biotechnology company engaged in the discovery, development, and commercialization of a diverse set of novel treatments for patients living with devastating rare and orphan diseases. The lead product candidate, migalastat HCl is a small molecule that can be used as a monotherapy and in combination with enzyme replacement of therapy (“ERT”) for Fabry disease. SD-101, a product candidate in late-stage development, is a potential first-to-market therapy for the chronic, rare connective tissue disorder Epidermolysis Bullosa (“EB”). The Company is also leveraging its biologics and Chaperone-Advanced Replacement Therapy (“CHART™”) platform technologies to develop novel ERT products for Pompe disease, Fabry disease, and potentially other lysosomal storage disorders (“LSDs”). The Company is also investigating preclinical and discovery programs in other rare and devastating diseases including CDKL5 deficiency. The Company believes that the platform technologies and advanced product pipeline uniquely position the Company at the forefront of advanced therapies to treat a range of devastating rare and orphan diseases.
The Company’s Fabry franchise strategy is to develop migalastat HCl (which the Company may refer to as “migalastat”) for all patients with Fabry disease - as a monotherapy for patients with amenable mutations and in combination with ERT for all other patients. In May 2016, the Company announced that the European Commission has granted full approval for the oral small molecule pharmacological chaperone Galafold™ (migalastat) as a first-line therapy for long-term treatment of adults and adolescents aged 16 years and older with a confirmed diagnosis of Fabry disease (alpha-galactosidase A deficiency) and who have an amenable mutation. The approved label includes 269 Fabry-causing mutations which represent up to half of all patients with Fabry disease. The Company began supplying the market in Germany in May 2016 and will commence the reimbursement processes with healthcare authorities in each of the major European countries.
In July 2016, the Company expanded its biologics pipeline with a new preclinical program for CDKL5 deficiency, a rare and devastating genetic neurological disease for which there is no currently approved treatment. The Company has obtained the rights and related intellectual property to a preclinical CDKL5 program through its acquisition of MiaMed, Inc.
On June 30, 2016, the Company entered into a Joinder to and Amendment of Note and Warrant Purchase Agreement (the “Amended Purchase Agreement”) with Redmile Capital Fund, LP and certain of its affiliates (collectively referred to as “Redmile”). Such amendment joined GCM Grosvenor Special Opportunities Master Fund, Ltd. (“GCM”) to the Note and Warrant Purchase Agreement, dated as of February 19, 2016. At closing, the Company sold (a) $30.0 million principal amount of additional notes and (b) five-year warrants to purchase 42 shares of common stock of the Company, par value $0.01 per share (“Common Stock”) for every $1,000 of the principal amount of Additional Notes purchased by each Purchaser (“Additional Warrants”), for an aggregate of approximately 1.3 million shares of Common Stock issuable under the Additional Warrants. For additional information, see “—Note 7. Debt Instruments and Related Party Transactions.”
In February 2016, the Company entered into a sales agreement (“Sales Agreement”) with Cowen and Company, LLC (“Cowen”), to create an at-the-market (“ATM”) equity program under which the Company from time to time may offer and sell shares of its Common Stock having an aggregate offering price of up to $100.0 million through Cowen as sales agent for funds to be received in an escrow, trust or similar arrangement. Cowen will be entitled to compensation at a fixed commission rate up to 3.0% of the gross proceeds per share sold through it as sales agent under the sales agreement. Beginning in April 2016 and through June 30, 2016, the Company sold 8.2 million shares of Common Stock under the ATM sales agreement resulting in net proceeds of $57.8 million, after Cowen’s commission of $1.7 million and other expenses of $0.1 million. In July 2016, the Company sold an additional 6.8 million shares of Common Stock with a net proceeds of $39.3 million. In connection with the July share sales, the Company completed all sales under the ATM equity program.
For more details, refer to “— Note 13. Subsequent Events.”
The Company had an accumulated deficit of approximately $674.3 million at June 30, 2016 and anticipates incurring losses through the fiscal year ending December 31, 2016 and beyond. The Company has funded its operating losses to date through the sale of its redeemable convertible preferred stock, issuance of convertible notes, net proceeds from its initial public offering and subsequent stock offerings, payments from partners during the terms of the collaboration agreements and other financing arrangements. The Company commenced commercial shipments of Galafold in the EU in the second quarter of 2016 and expects to recognize revenue in the third quarter of 2016. The Company believes that its existing cash and cash equivalents and short-term investments will be sufficient to fund the current operating plan into the second half of 2017.</t>
  </si>
  <si>
    <t>Summary of Significant Accounting Policies</t>
  </si>
  <si>
    <t>Note 2. Summary of Significant Accounting Policies
The consolidated financial statements include the accounts of Amicus Therapeutics, Inc. and its wholly-owned subsidiaries, after the elimination of intercompany transaction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5. For a complete description of the Company’s accounting policies, please refer to the Annual Report on Form 10-K for the fiscal year ended December 31, 2015.
Foreign Currency Transaction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The Company transacts business in various foreign countries and therefore, is subject to risk of foreign currency exchange rate fluctuations. As such, in June 2016 the Company entered into one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in the Consolidated Statements of Operation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Significant Accounting Policies
There have been no material changes to the Company’s significant accounting policies during the six months ended June 30, 2016, as compared to the significant accounting policies disclosed in Note 2 of the Consolidated Financial Statements in the Company’s Annual Report on Form 10-K for the year ended December 31, 2015. However, the following accounting policies are the most critical in fully understanding and evaluating the Company’s financial condition and results of operations.
Inventories
Until regulatory approval of migalastat, the Company expensed all of its inventory costs as research and development expense. Upon regulatory approval, the Company began capitalizing costs related to the purchase and manufacture of migalastat. Inventories are stated at the lower of cost or market determined by the first-in, first-out method. The Company will analyze its inventory levels quarterly and will write down inventory that has become obsolete, or has a cost basis in excess of its expected net realizable value and inventory quantities in excess of expected requirements. Expired inventory will be disposed of and the related costs will be recognized as cost of goods sold in the Company’s Consolidated Statements of Operations.
Revenue Recognition
Net Product Sale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The Company will record revenue on sales where migalastat is available on a reimbursed expanded access program and typically paid for by a government authority or institution. The Company will recognize revenue for these reimbursed expanded access programs on a cash basis if all other revenue recognition criteria have been met. Once the Company has established a pattern of collectability, revenue will be recognized upon shipment assuming all other revenue recognition criteria are met.
Collaboration Revenue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
New Accounting Pronouncements
In May 2016, the FASB issued ASU 2016-12, Revenue from Contracts with Customers (Topic 606): Narrow-Scope Improvements and Practical Expedients. The amendments address narrow-scope improvements to the guidance on collectability, noncash consideration, and completed contracts at transition. Additionally, the amendments provide a practical expedient for contract modifications at transition and an accounting policy election related to the presentation of sales taxes and other similar taxes collected from customers. These amendments are effective at the same date that Topic 606 is effective. Topic 606 is effective for public entities for annual reporting periods beginning after December 15, 2017, including interim reporting periods therein (i.e., January 1, 2018, for a calendar year entity). This Accounting Standards Update is the final version of Proposed Accounting Standards Update 2015-230—Revenue from Contracts with Customers (Topic 606)—Narrow-Scope Improvements and Practical Expedients, which has been deleted. The Company is currently assessing the impact that this standard will have on its consolidated financial statements.
In April 2016, the FASB issued ASU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assessing the impact that this standard will have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assessing the impact that this standard will have on its consolidated financial statements.
In March 2016, the FASB issued ASU 2016-08, Revenue from Contracts with Customers (Topic 606): Principal versus Agent Considerations (Reporting Revenue Gross versus Net) .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is currently assessing the impact that this standard will have on its consolidated financial statements.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t>
  </si>
  <si>
    <t>Cash, Money Market Funds and Marketable Securities</t>
  </si>
  <si>
    <t>Note 3. Cash, Money Market Funds and Marketable Securities
As of June 30, 2016, the Company held $63.7 million in cash and cash equivalents and $150.5 million of available-for-sale securities which are reported at fair value on the Company’s balance sheet. Unrealized gains and losses are reported within accumulated other comprehensive incom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oes not designate these forward contracts as hedging instruments under applicable accounting guidance and, therefore, changes in fair value are recorded as other income (expense) in the Consolidated Statements of Operations, with the corresponding liability in current liabilities on the Consolidated Balance Sheet. For the three and six months ended June 30, 2016, the Company recognized a loss of $346 thousand related to the derivative instruments not designated as hedging instruments in other income (expense) in the Consolidated Statements of Operations and the corresponding liability of $346 thousand is recorded as other current liability in the Consolidated Balance Sheets.
Cash and available-for-sale securities are all current unless mentioned otherwise and consisted of the following as of June 30, 2016 and December 31, 2015 (in thousands):
As of June 30, 2016
Cost
Unrealized Gain
Unrealized Loss
Fair Value
Cash balances
$
$
—
$
—
$
Corporate debt securities
$
$
)
$
Commercial paper
$
—
$
Certificate of deposit
—
—
$
$
$
)
$
Included in cash and cash equivalents
$
$
—
$
—
$
Included in marketable securities
$
$
$
)
$
Total cash and marketable securities
$
$
$
)
$
As of December 31, 2015
Cost
Unrealized Gain
Unrealized Loss
Fair Value
Cash balances
$
$
—
$
—
$
Corporate debt securities
)
Commercial paper
—
Certificate of deposit
—
—
$
$
$
)
$
Included in cash and cash equivalents
$
—
—
$
Included in marketable securities
)
Total cash and marketable securities
$
$
$
)
$
For the six months ended June 30, 2016 and the year ended December 31, 2015, there were no realized gains or losses. The cost of securities sold is based on the specific identification method.
Unrealized loss positions in the available for sale securities as of June 30, 2016 and December 31, 2015 reflect temporary impairments that have not been recognized and have been in a loss position for less than twelve months and as such are recognized in other comprehensive gain/ (loss). The fair value of these available for sale securities in unrealized loss positions was $50.4 million and $118.5 million as of June 30, 2016 and December 31, 2015, respectively.
The Company holds available-for-sale investment securities which are reported at fair value on the Company’s balance sheet. Unrealized holding gains and losses are reported within accumulated other comprehensive income (“AOCI”) in the Statements of Comprehensive Loss.</t>
  </si>
  <si>
    <t>Note 4. Inventories
Inventories consist of raw materials, work in process and finished goods related to the manufacture of Galafold. The following table summarizes the components of inventories at June 30, 2016 (in thousands):
(Dollars in thousands)
June 30, 2016
Raw materials
$
—
Work-in-process
Finished goods
Total inventories
$
There were no inventories expected to remain on-hand beyond one year at June 30, 2016, and there were no inventories on hand at December 31, 2015.</t>
  </si>
  <si>
    <t>Acquisitions</t>
  </si>
  <si>
    <t>Note 5. Acquisitions
Acquisition of Scioderm, Inc.
On September 30, 2015, the Company acquired Scioderm, a privately-held biopharmaceutical company focused on developing innovative therapies for treating the rare disease EB. The acquisition leverages the Scioderm development team’s EB expertise with the Company’s global clinical infrastructure to advance SD-101 toward regulatory approvals and the Company’s commercial, patient advocacy, and medical affairs infrastructure to support a successful global launch. The acquisition of Scioderm was accounted for as a purchase of a business in accordance with FASB Accounting Standard Codification 805 Business Combinations .
The Company acquired Scioderm with cash and stock. At closing, the Company paid Scioderm stockholders, option holders, and warrant holders approximately $223.9 million, of which approximately $141.1 million was paid in cash and approximately $82.8 million was paid through the issuance of approximately 5.9 million newly issued shares of the Company. The Company had agreed to pay up to an additional $361 million to Scioderm stockholders, option holders, and warrant holders upon achievement of certain clinical and regulatory milestones, and $257 million to Scioderm stockholders, option holders, and warrant holders upon achievement of certain sales milestones. If SD-101 is approved, EB qualifies as a rare pediatric disease under The Food and Drug Administration Safety and Innovation Act (“FDSIA”) and the Company will request a Priority Review Voucher (“PRV”) under the FDSIA, if available. If the PRV is obtained and subsequently sold, the Company will pay Scioderm stockholders, option holders, and warrant holders the lesser of $100 million in the aggregate or 50% of the proceeds of such sale. If the Company obtains the PRV and has not entered into an agreement to sell or otherwise transfer to a third party the PRV within one year of its receipt, the shareholders’ agent may appoint a financial advisor to conduct a process to sell the PRV. If the Company determines in its sole discretion to use the PRV, the Company shall give the shareholders’ agent written notice thereof and shall pay to the Scioderm stockholders, option holders, and warrant holders $100 million. The inability to sell the PRV after complying with the provisions, shall not give rise to any payment.
The fair value of the contingent consideration payments on the acquisition date was $259.0 million. This was an estimate based on significant inputs that are not observable in the market, referred to as Level 3 inputs. Key assumptions included a range of discount rates between 0.4% and 1.1% as interpolated from the U.S. Treasury constant maturity yield curve over the time frame for clinical and regulatory milestones and a range of discount rates between 1.0% and 2.2% for revenue-based milestones. The range of outcomes and assumptions used to develop these estimates have been updated to better reflect the probability of certain milestone outcomes and updated timelines related to clinical development and anticipated approval assumptions as of June 30, 2016 without limitation, the $5 million milestone paid in the second quarter and milestone payments projected for 2017 (See “— Note 9. Assets and Liabilities Measured at Fair Value”, for additional discussion regarding fair value measurements of the contingent acquisition consideration payable). In April 2016, while the total clinical and regulatory approval milestone payments remain unchanged at $361 million, the allocation between the clinical and regulatory approval milestone payments were revised as follows: clinical milestones of up to $81 million and regulatory approval milestones of up to $280 million. The commercial milestone payments of up to $257 million remained unchanged. The Company determined the fair value of the contingent consideration to be $265.8 million at June 30, 2016, of which $56.0 million is payable in the next twelve months, resulting in an increase in the contingent consideration payable and related expense of $13.0 million for the six months ended June 30, 2016. The expense is recorded in the Consolidated Statement of Operations as the change within fair value of contingent consideration payable.
See “— Note 9. Assets and Liabilities Measured at Fair Value”, for additional discussion regarding fair value measurements of the contingent acquisition consideration payable.
For additional information, see “— Note 6. Goodwill and Intangible Assets.”
The purchase price allocation was subject to completion of our analysis of the fair value of the assets and liabilities as of the effective date of the acquisition. The final valuation was completed as of December 31, 2015. A substantial portion of the assets acquired consisted of intangible assets related to SD-101. The Company determined that the estimated acquisition-date fair value of the indefinite lived IPR&amp;D related to the SD-101 was $463.7 million.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the Company’s CHART™ platform for the development of next-generation ERTs.
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As of June 30, 2016, the range of outcomes and assumptions used to develop these estimates has changed to better reflect the probability of certain milestone outcomes; see “— Note 9. Assets and Liabilities Measured at Fair Value”, for additional discussion regarding fair value measurements of the contingent acquisition consideration payable. The Company determined the fair value of the contingent consideration to be $10.5 million at June 30, 2016, of which $10.1 million relates to ATB-200 Pompe program. The change in fair value of contingent consideration payable is recorded in the Consolidated Statement of Operations. All of the contingent consideration is payable beyond the next twelve months. During the three months ended June 30, 2016, the Company reached the first clinical milestone, which was the dosing of the first patient in a Phase 1 or 2 study. The milestone for this event was $6.0 million which was paid in Company stock during the three months ended June 30, 2016, resulting in $6.1 million impact on stockholder’s equity.
For further information, see “— Note 6. Goodwill and Intangible Assets.”</t>
  </si>
  <si>
    <t>Goodwill and Intangible Assets</t>
  </si>
  <si>
    <t>Note 6. Goodwill and Intangible Assets
In connection with the acquisitions discussed in “—Note 5. Acquisitions”, the Company has recognized goodwill of $197.8 million. The following table represents the changes in goodwill for the six months ended June 30, 2016:
( in millions)
Balance at December 31, 2015
$
Change in goodwill
—
Balance at June 30, 2016
$
In connection with the acquisitions discussed in “—Note 5. Acquisitions,” the Company recognized IPR&amp;D of $486.7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The following table represents the changes in IPR&amp;D for the six months ended June 30, 2016:
( in millions)
Balance at December 31, 2015
$
Change in IPR&amp;D
—
Balance at June 30, 2016
$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For the six months ended June 30, 2016, there were no indicators of impairment.</t>
  </si>
  <si>
    <t>Debt Instruments and Related Party Transactions</t>
  </si>
  <si>
    <t>Note 7. Debt Instruments and Related Party Transactions
In October 2015, the Company entered into a Note and Warrant Purchase Agreement (the “October 2015 Purchase Agreement”) with Redmile Capital Fund, LP and certain of its affiliates, whereby it sold, on a private placement basis, (a) $50.0 million aggregate principal amount of its unsecured promissory notes (“Notes”) and (b) five-year warrants (“Warrants”) for approximately 1.3 million shares of Common Stock. The payment terms under the purchase agreement contains two installments, the first $15.0 million in October 2017 and the balance $35.0 million in October 2020. Interest was payable at 4.1% on a monthly basis over the term of the loan. The promissory notes are recorded as due to related party on the consolidated balance sheets. Due to the embedded redemption (put and/or call) features in the note agreement, it was determined that the fair value of the warrants should be bifurcated from the value of the notes payable and recorded as a debt discount. The relative fair value of the warrants and the debt discount as related to the October 2015 purchase agreement was determined to be $8.8 million.
On February 19, 2016, the Company entered into a Note and Warrant Purchase Agreement (the “February 2016 Purchase Agreement”) with Redmile for an aggregate amount of up to $75.0 million. The Company has agreed with Redmile that in full consideration of the purchase price for the notes issued under the February 2016 Purchase Agreement, Redmile surrendered for cancellation all notes and warrants acquired from the October 2015 Purchase Agreement and the Company paid Redmile the interest accrued thereunder. As of June 30, 2016, Redmile beneficially owned approximately 10% of the Company’s outstanding shares of Common Stock and warrants. As such the promissory notes are presented as due to related party on the consolidated balance sheets.
Pursuant to the February 2016 agreement, at closing, it sold, on a private placement basis (a) $50.0 million aggregate principal amount of unsecured promissory notes (“Initial Notes”) and (b) five year warrants to purchase up to 37 shares of the Company’s Common Stock for every $1,000 of the principal amount of Initial Notes purchased (“Initial Warrants”), for an aggregate of up to 1,850,000 shares of Common Stock issuable under the Initial Warrants. The payment terms contain two installments, the first $15.0 million in October 2017 and the balance $35.0 million in October 2021. The interest rate is 3.875% and payable upon of maturity. This transaction was accounted for as a debt modification in accordance with ASC 470-50. The incremental fair value between the warrants that were cancelled and the February issued warrants of $3.5 million was recorded as additional unamortized debt discount on the balance sheet and added to the prior warrant balance within equity. The debt discount will be amortized over the life of the Initial Notes using the effective interest rate method.
On June 30, 2016, following the positive CHMP opinion for migalastat in Europe and the subsequent EC marketing approval, the Company entered into the Amended Purchase Agreement with Redmile, which joined GCM to the February 2016 Purchase Agreement. There was no change to the previously issued debt. Pursuant to the Amended Purchase Agreement, the Company sold an additional $30.0 million unsecured promissory notes and five year warrants to purchase up to 42 shares of the Company’s Common Stock for every $1,000 of the principal amount of additional Notes purchased (“Additional Warrants”), for an aggregate of up to 1,260,000 shares of Common Stock. The $30.0 million payment is due in October 2021. The interest rate is 3.875% and payable upon of maturity.
The fair value of the warrants was determined to be $3.8 million and recorded as a debt discount. The fair value of the warrants were calculated utilizing the Black-Scholes valuation model using the following six inputs: (1) the closing price of the Company’s Common Stock on the day of evaluation of $5.46; (2) the exercise price of the warrants of $7.06; (3) the remaining term of the warrants of 5 years; (4) the volatility of the Company’s Common Stock for the five year term of 86.02%; (5) the annual rate of dividends of 0%; and (6) the risk-free rate of return of 1.01%.
The outstanding debt as of June 30, 2016 between Redmile and GCM as of June 30, 2016 is as follows (in thousands):
Creditor
Gross amount of debt
Net unamortized discount
Net carrying value of debt
RedMile
$
$
)
$
GCM
)
Total Debt
$
$
)
$
The debt discount amortization for the three and six months ended June 30, 2016 was $0.6 million and $1.0 million, respectively.
As of June 30, 2016, the total warrants were recorded at $16.1 million. See “—Note 8. Stockholders’ Equity” for more details.</t>
  </si>
  <si>
    <t>Stockholders' Equity</t>
  </si>
  <si>
    <t>Note 8. Stockholders’ Equity
Common Stock and Warrants
As of June 30, 2016, the Company was authorized to issue 250 million shares of Common Stock. Dividends on Common Stock will be paid when, and if, declared by the board of directors. Each stockholder is entitled to vote on all matters that are appropriate for stockholder voting and is entitled to one vote for each share held.
In February 2016, the Company entered into the Sales Agreement with Cowen to create an at-the-market equity program under which the Company from time to time may offer and sell shares of its Common Stock, having an aggregate offering price of up to $100 million through Cowen (the “ATM Facility”). Sales of the shares under the Sales Agreement were to be made in transactions that were deemed to be “at the market offerings” as defined in Rule 415 promulgated under the Securities Act of 1933, as amended, including sales made directly on The NASDAQ Global Market, on any other existing trading market for the Common Stock or to or through a market maker. In addition, with the Company’s prior written approval, Cowen may also sell shares of Common Stock by any other method permitted by law, including in negotiated transactions. Cowen will act as sales agent using its commercially reasonable efforts consistent with its normal trading and sales practices and applicable state and federal laws, rules and regulations and the rules of The NASDAQ Stock Market LLC. There is no arrangement for funds to be received in an escrow, trust or similar arrangement. Cowen will be entitled to compensation at a fixed commission rate up to 3.0% of the gross proceeds per share sold through it as sales agent under the sales agreement. Beginning in April 2016 and through June 30, 2016, the Company sold 8.2 million shares of Common Stock under the ATM sales agreement resulting in net proceeds of $57.8 million, after Cowen’s commission of $1.7 million and other expenses of $0.1 million. In July 2016, the Company sold an additional 6.8 million shares of Common Stock with net proceeds of $39.3 million after Cowen’s commission. In connection with the July share sales, the Company completed all sales under the ATM equity program.
In October 2015, the Company entered into the October 2015 Purchase Agreement with Redmile, whereby the Company sold, on a private placement basis, (a) $50.0 million aggregate principal amount of its Notes and (b) Warrants for 1.3 million shares of Common Stock. On February 19, 2016, the Company entered into the February 2016 Purchase Agreement with Redmile for $50.0 million in unsecured promissory notes and five-year warrants for 1.9 million shares of Common Stock. The Company agreed with Redmile to cancel the $50 million note and warrants issued in October 2015 and pay only the accrued interest due of $0.8 million. In accordance with ASC 470, the transactions qualified as a modification of debt.
On June 30, 2016, following the positive CHMP opinion for migalastat in Europe and the subsequent EC marketing approval, the Company entered into the Amended Purchase Agreement with Redmile. Such amendment joined GCM to the February 2016 Purchase Agreement. Pursuant to the Amended Purchase Agreement, the Company sold an additional $30.0 million unsecured promissory notes and five-year warrants to purchase up to purchase up to 42 shares of the Company’s Common Stock, for every $1,000 of the principal amount of additional Notes purchased (“Additional Warrants”), for an aggregate of up to 1,260,000 shares of Common Stock issuable under the Additional Warrants. The payment is due in October 2021. The interest rate is 3.875% and payable upon of maturity.
The fair value of the warrants was determined to be $3.8 million and recorded as a debt discount. The fair value of the warrants were calculated utilizing the Black-Scholes valuation model using the following six inputs: (1) the closing price of the Company’s Common Stock on the day of evaluation of $5.46; (2) the exercise price of the warrants of $7.06; (3) the remaining term of the warrants of 5 years; (4) the volatility of the Company’s Common Stock for the five year term of 86.02%; (5) the annual rate of dividends of 0%; and (6) the risk-free rate of return of 1.01%.
The total outstanding warrants as of June 30, 2016 is as follows (in thousands):
Creditor
Warrant shares
Warrant amount
RedMile
$
GCM
Total warrants
$
The closing balance of the warrants was $16.1 million as of June 30, 2016 on the Consolidated Balance Sheet.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Deferred compensation amounts under the Deferral Plan as of June 30, 2016 were approximately $1.2 million, as compared to $0.7 million on December 31, 2015 and are included in other long-term liabilities. Deferral Plan assets as of June 30, 2016 were $1.2 million, as compared to $0.7 million as of December 31, 2015 and are classified as trading securities. The Deferred Plan assets are recorded at fair value with changes in the investments’ fair value recognized in the period they occur. The income from investment and unrealized gain (loss) for the three and six months ended June 30, 2016 and 2015 were deminimis.
Equity Incentive Plan
Stock Option Grants
The fair value of the stock options granted is estimated on the date of grant using a Black-Scholes option pricing model with the following weighted-average assumptions:
Three months ended June 30,
Six months ended June 30,
2016
2015
2016
2015
Expected stock price volatility
%
%
%
%
Risk free interest rate
%
%
%
%
Expected life of options (years)
Expected annual dividend per share
$
$
$
$
A summary of the Company’s stock options for the six months ended June 30, 2016 is as follows:
Number of Shares ( in thousands)
Weighted Average Exercise Price
Weighted Average Remaining Contractual Life
Aggregate Intrinsic Value ( in millions)
Balance at December 31, 2015
$
Options granted
$
Options exercised
)
$
Options forfeited
)
$
Balance at June 30, 2016
$
7.4 years
$
Vested and unvested expected to vest June 30, 2016
$
7.3 years
$
Exercisable at June 30, 2016
$
6.0 years
$
As of June 30, 2016, the total unrecognized compensation cost related to non-vested stock options granted was $32.7 million and is expected to be recognized over a weighted average period of 3 years.
Restricted Stock Units
A summary of non-vested Restricted Stock Units (“RSU”) activity under the Company’s Amended and Restated 2007 Equity Incentive Plan for the six months ended June 30, 2016 is as follows:
Number of Shares ( in thousands)
Weighted Average Grant Date Fair Value
Weighted Average Remaining Years
Aggregate Intrinsic Value ( in millions)
Non-vested units as of December 31, 2015
$
Granted
$
Vested
)
$
Forfeited
—
$
—
Non-vested units as of June 30, 2016
$
$
—
Non-vested units expected to vest at June 30, 2016
$
$
—
For the six months ended June 30, 2016, 181,250 of the RSUs vested and all non-vested units are expected to vest over their normal term.
As of June 30, 2016, there was $2.8 million of total unrecognized compensation cost related to unvested RSUs with service-based vesting conditions. These costs are expected to be recognized over a weighted average period of 1.85 year.
Compensation Expense Related to Equity Awards
The following table summarizes information related to compensation expense recognized in the statements of operations related to the equity awards (in thousands):
Three Months
Six Months
Ended June 30,
Ended June 30,
2016
2015
2016
2015
Equity compensation expense recognized in:
Research and development expense
$
$
$
$
General and administrative expense
Total equity compensation expense
$
$
$
$</t>
  </si>
  <si>
    <t>Assets and Liabilities Measured at Fair Value</t>
  </si>
  <si>
    <t>Note 9.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assets and liabilities aggregated by the level in the fair value hierarchy within which those measurements fall as of June 30, 2016, are identified in the following table (in thousands):
Level 1
Level 2
Total
Assets:
Cash/ money market funds
$
$
—
$
Corporate debt securities
—
$
$
Commercial paper
—
$
$
Certificate of deposit
—
$
$
Market exchanged mutual funds
—
$
$
$
$
Level 2
Level 3
Total
Liabilities:
Contingent consideration payable
—
$
$
Derivative liability
––
Deferred compensation plan liability
$
—
$
$
$
$
A summary of the fair value of the Company’s assets and liabilities aggregated by the level in the fair value hierarchy within which those measurements fall as of December 31, 2015, are identified in the following table (in thousands):
Level 1
Level 2
Total
Assets:
Cash/ money market funds
$
$
—
$
Corporate debt securities
—
Commercial paper
—
Certificate of deposit
—
Market exchanged mutual funds
$
$
$
Level 2
Level 3
Total
Liabilities:
Contingent consideration payable
—
Deferred compensation plan liability
—
$
$
$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six months ended June 30, 2016. No transfers of assets between Level 1 and Level 2 of the fair value measurement hierarchy occurred during the six months ended June 30, 2016.
Note Payable to Related Party and GCM
In connection with the notes payable to Redmile, as disclosed in “—Note 7. Debt Instruments and Related Party Transactions”, and Warrants as disclosed in “— Note 8. Stockholders’ Equity,” the Company recorded the notes as a liability of $65.3 million on an amortized cost basis.
The warrants issued in connection with the Amended Purchase Agreement were determined to be a component of equity based on the current accounting guidance. As such, these warrants which are considered Level 3 instruments were valued at the issuance date using the Black-Scholes valuation model using the following six inputs: (1) the closing price of the Company’s Common Stock on the day of evaluation of $5.46; (2) the exercise price of the warrants of $7.06; (3) the remaining term of the warrants of 5 years; (4) the volatility of the Company’s Common Stock for the five year term of 86.02%; (5) the annual rate of dividends of 0%; and (6) the risk-free rate of return of 1.01%. The Black-Scholes value of the warrants was $3.8 million.
As of June 30, 2016, the warrants are recorded at $16.1 million and the notes at $65.3 million, net of discount of $14.7 million.
Contingent Consideration Payable
The contingent consideration payable resulted from the acquisitions of Scioderm and Callidus, as discussed in “—Note 5. Acquisitions.”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The contingent consideration payable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he following significant unobservable inputs were used in the valuation of the contingent consideration payable to former Scioderm stockholders:
Contingent Consideration Liability
Fair value as of June 30, 2016
Valuation Technique
Unobservable Input
Range
Clinical and regulatory milestones
$
239.8 million
Probability weighted discounted cash flow
Discount rate
Probability of achievement of milestones
Projected year of payments
0.4%-3.2%
66.5% -100.0%
2016-2018
Revenue-based milestones
$
26.0 million
Monte Carlo
Revenue volatility
Discount rate
Projected year of payments
58%
0.6%-1.6%
2018-2028
The following significant unobservable inputs were used in the valuation of the contingent consideration payable to former Callidus shareholders for the ATB-200 Pompe program:
Contingent Consideration Liability
Fair value as of June 30, 2016
Valuation Technique
Unobservable Input
Range
Clinical and regulatory milestones
$
10.1 million
Probability weighted discounted cash flow
Discount rate
Probability of achievement of milestones
Projected year of payments
10.5%
30%-43%
2018-2021
Contingent consideration liabilities are remeasured to fair value each reporting period using projected revenues, discount rates, probabilities of payment and projected payment dates. Projected contingent payment amounts related to clinical and regulatory based milestones are discounted back to the current period using a discounted cash flow model. Revenue-based payments are valued using a monte-carlo valuation model, which simulates future revenues during the earn-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six months ended June 30, 2016 and 2015, respectively (in thousands):
Three months ended June 30,
Six months ended June 30,
2016
2015
2016
2015
Balance, beginning of the period
$
$
$
$
Payment of contingent consideration in cash
)
—
)
—
Payment of contingent consideration in stock
)
—
)
—
Change in fair value change during the period, included in Statement of Operations
Balance, end of the period
$
$
$
$
Deferred Compensation Plan- Investment and Liability
The Company considers its investments in marketable securities, as available-for-sale and classifies these assets and related liability within the fair value hierarchy as Level 2 primarily utilizing broker quotes in a non-active market for valuation of these securities.
Foreign Currency Exchange Rate Exposure
The Company transacts business in various foreign countries and therefore, is subject to risk of foreign currency exchange rate fluctuations. As such, in June 2016, the Company entered into a forward contract to economically hedge transactional exposure associated with commitments arising from trade accounts payable denominated in a currency other than the functional currency of the respective operating entity. The Company did not designate this forward contract as a hedging instrument under applicable accounting guidance and, therefore, the change in fair value is recorded in the Consolidated Statements of Operations. The forward contract settles in monthly installments with the final installment settlement in May 2017.
There were no outstanding forward contracts at December 31, 2015.
For the three and six months ended June 30, 2016, the Company recognized a loss of $346 thousand related to the derivative instruments not designated as hedging instruments in the Consolidated Statements of Operations and the corresponding liability of $346 thousand is recorded as other current liability in the Consolidated Balance Sheet.
The impact of gains and losses on foreign exchange contracts not designated as hedging instruments related to changes in the fair value of assets and liabilities denominated in foreign currencies are generally offset by net foreign exchange gains and losses, which are also included on the Consolidated Statements of Operations in other income (expense), net for all periods presented. When the Company enters into foreign exchange contracts not designated as hedging instruments to mitigate the impact of exchange rate volatility in the translation of foreign earnings, gains and losses will generally be offset by fluctuations in the U.S. Dollar translated amounts of each Income Statement account in current and/or future periods.</t>
  </si>
  <si>
    <t>Restructuring Charges</t>
  </si>
  <si>
    <t>Note 10. Restructuring Charges
In December 2013, the Company initiated and completed a facilities consolidation effort, closing one of its leased locations in San Diego, CA. The Company recorded a charge of $0.7 million related to the net present value of the net future minimum lease payments at the cease-use date.
The following table summarizes the restructuring charges and utilization for the six months ended June 30, 2016 (in thousands):
Balance as of December 31, 2015
Charges
Cash Payments
Fair Value Adjustments
Balance as of June 30, 2016
Facilities consolidation
$
$
—
$
)
$
$</t>
  </si>
  <si>
    <t>Basic and Diluted Net Loss per Common Share</t>
  </si>
  <si>
    <t>Note 11. Basic and Diluted Net Loss per Common Share
The Company calculates net loss per share as a measurement of the Company’s performance while giving effect to all dilutive potential common shares that were outstanding during the reporting period. The Company has a net loss for all periods presented; accordingly, the inclusion of Common Stock options and warrants would be anti-dilutive. Therefore, the weighted average shares used to calculate both basic and diluted earnings per share are the same.
The following table provides a reconciliation of the numerator and denominator used in computing basic and diluted net loss per common share:
(In thousands, except per share
Three months Ended June 30,
Six months Ended June 30,
amounts)
2016
2015
2016
2015
Historical
Numerator:
Net loss
$
)
$
)
$
)
$
)
Denominator:
Weighted average common shares outstanding — basic and diluted
$
$
$
$
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As of June 30,
2016
2015
Options to purchase common stock
Outstanding warrants, convertible to common stock
—
Unvested restricted stock units
Total number of potentially issuable shares</t>
  </si>
  <si>
    <t>Commitments and Contingencies</t>
  </si>
  <si>
    <t>Commitments and Contingencies.</t>
  </si>
  <si>
    <t>Note 12. Commitments and Contingencies
Since October 1, 2015, three purported securities class action lawsuits have been commenced in the United States District Court for New Jersey, naming as defendants the Company, its Chairman and Chief Executive Officer, and in one of the actions, its Chief Medical Officer. The lawsuits allege violations of the Securities Exchange Act of 1934 in connection with allegedly false and misleading statements made by the Company related to the regulatory approval path for migalastat. The plaintiffs seek, among other things, damages for purchasers of the Company’s Common Stock during different periods, all of which fall between March 19, 2015 and October 1, 2015. It is possible that additional suits will be filed, or allegations received from stockholders, with respect to similar matters and also naming the Company and/or its officers and directors as defendants. On May 26, 2016, the Court consolidated these lawsuits into a single action and appointed a lead plaintiff. The lead plaintiff filed a Consolidated Amended Complaint on July 11, 2016. Defendants’ response is due on August 25, 2016.
The Company believes that it has meritorious defenses and intends to defend the lawsuits vigorously. These lawsuits and any other related lawsuits are subject to inherent uncertainties, and the actual cost will depend upon many unknown factors. The outcome of the litigation is necessarily uncertain, the Company could be forced to expend significant resources in the defense of these lawsuits and it may not prevail.
On or about November 2, 2015, a derivative lawsuit was filed by an Amicus shareholder purportedly on Amicus’ behalf in the Superior Court of New Jersey, Middlesex County, Chancery Division, against the individuals who serve on the Amicus Board of Directors. Amicus itself was named as a nominal defendant. The derivative lawsuit alleged claims for breach of state law fiduciary duties, waste of corporate assets, and unjust enrichment based on allegedly false and misleading statements made by Amicus related to the regulatory approval path for migalastat HCl. On February 19, 2016, the complaint was dismissed by the Court and plaintiffs have not refiled.
On or about March 3, 2016, a derivative lawsuit was filed by an Amicus shareholder purportedly on Amicus’ behalf in the Superior Court of New Jersey, Middlesex County, Chancery Division, against various officers and directors of the Company. Amicus itself is named as a nominal defendant. The derivative lawsuit alleges similar facts and circumstances as the three purported securities class action lawsuits described above and further alleges claims for breach of state law fiduciary duties, waste of corporate assets, unjust enrichment, abuse of control, and gross mismanagement based on allegedly false and misleading statements made by Amicus related to the regulatory approval path for migalastat HCl. The plaintiff seeks, among other things, to require the Amicus Board to take certain actions to reform its corporate governance procedures, including greater shareholder input and a provision to permit shareholders to nominate candidates for election to the Board, along with restitution, costs of suit and attorney’s fees. The parties have entered into a stipulation to stay the time to respond to the derivative complaint until the resolution of any motion to dismiss in the above-referenced securities action.
This lawsuit and any other related lawsuits are subject to inherent uncertainties and the actual cost will depend upon many unknown factors. The outcome of the litigation is necessarily uncertain and the Company could be forced to expend significant resources in the defense of this suit, and the Company may not prevail. The Company is not currently able to estimate the possible cost to it from this matter, as this lawsuit is currently at an early stage and the Company cannot ascertain how long it may take to resolve this matter.</t>
  </si>
  <si>
    <t>Subsequent Events</t>
  </si>
  <si>
    <t>Note 13. Subsequent Events
On July 5, 2016, the Company entered into a Plan of Merger (the “Merger Agreement”) with MiaMed, Inc., (“MiaMed”). MiaMed is a pre-clinical biotechnology company focused on developing protein replacement therapy for CDKL5 and related diseases. Under the terms of the Merger Agreement, the former holders of MiaMed’s capital stock received an aggregate of $6.5 million, comprised of (i) approximately $1.8 million in cash (plus MiaMed’s cash and cash equivalents at closing and less any of MiaMed’s unpaid third-party fees and expenses related to the transaction), and (ii) 825,603 shares of the Company’s Common Stock. In addition, the Company also agreed to pay up to an additional $ 83.0 million in connection with the achievement of certain clinical, regulatory and commercial milestones, for a potential aggregate deal value of $89.5 million. The Company is currently assessing the accounting impact of the merger with MiaMed.
In July 2016, as mentioned in “ — Note 1. Description of Business,” the Company sold through the ATM program, an additional 6.8 million shares of Common Stock with a net proceeds of $39.3 million. In connection with the July share sales, the Company completed all sales under the ATM equity program.</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5. For a complete description of the Company’s accounting policies, please refer to the Annual Report on Form 10-K for the fiscal year ended December 31, 2015.</t>
  </si>
  <si>
    <t>Foreign Currency Transactions</t>
  </si>
  <si>
    <t>Foreign Currency Transaction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The Company transacts business in various foreign countries and therefore, is subject to risk of foreign currency exchange rate fluctuations. As such, in June 2016 the Company entered into one forward contract to economically hedge transactional exposure associated with commitments arising from trade accounts payable denominated in a currency other than the functional currency of the respective operating entity. The Company does not designate this forward contract as a hedging instrument under applicable accounting guidance and, therefore, changes in fair value are recorded in the Consolidated Statements of Operation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t>
  </si>
  <si>
    <t>Inventories
Until regulatory approval of migalastat, the Company expensed all of its inventory costs as research and development expense. Upon regulatory approval, the Company began capitalizing costs related to the purchase and manufacture of migalastat. Inventories are stated at the lower of cost or market determined by the first-in, first-out method. The Company will analyze its inventory levels quarterly and will write down inventory that has become obsolete, or has a cost basis in excess of its expected net realizable value and inventory quantities in excess of expected requirements. Expired inventory will be disposed of and the related costs will be recognized as cost of goods sold in the Company’s Consolidated Statements of Operations.</t>
  </si>
  <si>
    <t>Revenue Recognition</t>
  </si>
  <si>
    <t>Revenue Recognition
Net Product Sales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The Company will record revenue on sales where migalastat is available on a reimbursed expanded access program and typically paid for by a government authority or institution. The Company will recognize revenue for these reimbursed expanded access programs on a cash basis if all other revenue recognition criteria have been met. Once the Company has established a pattern of collectability, revenue will be recognized upon shipment assuming all other revenue recognition criteria are met.
Collaboration Revenue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t>
  </si>
  <si>
    <t>New Accounting Pronouncements</t>
  </si>
  <si>
    <t>New Accounting Pronouncements
In May 2016, the FASB issued ASU 2016-12, Revenue from Contracts with Customers (Topic 606): Narrow-Scope Improvements and Practical Expedients. The amendments address narrow-scope improvements to the guidance on collectability, noncash consideration, and completed contracts at transition. Additionally, the amendments provide a practical expedient for contract modifications at transition and an accounting policy election related to the presentation of sales taxes and other similar taxes collected from customers. These amendments are effective at the same date that Topic 606 is effective. Topic 606 is effective for public entities for annual reporting periods beginning after December 15, 2017, including interim reporting periods therein (i.e., January 1, 2018, for a calendar year entity). This Accounting Standards Update is the final version of Proposed Accounting Standards Update 2015-230—Revenue from Contracts with Customers (Topic 606)—Narrow-Scope Improvements and Practical Expedients, which has been deleted. The Company is currently assessing the impact that this standard will have on its consolidated financial statements.
In April 2016, the FASB issued ASU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assessing the impact that this standard will have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assessing the impact that this standard will have on its consolidated financial statements.
In March 2016, the FASB issued ASU 2016-08, Revenue from Contracts with Customers (Topic 606): Principal versus Agent Considerations (Reporting Revenue Gross versus Net) .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is currently assessing the impact that this standard will have on its consolidated financial statements.
In February 2016, the FASB issued ASU No. 2016-02, Leases (Topic 842) . This update requires the recognition of lease assets and lease liabilities on the balance sheet for all lease obligations and disclosing key information about leasing arrangements. This update requires the recognition of lease assets and lease liabilities by lessees for those leases classified as operating leases under previous generally accepted accounting principles. This update will be effective for the Company for all annual and interim periods beginning after December 15, 2018, including interim periods within those fiscal years. Early application is permitted for all public business entities and all nonpublic business entities upon issuance. The Company is currently assessing the impact that this standard will have on its consolidated financial statements.</t>
  </si>
  <si>
    <t>Cash, Money Market Funds and Marketable Securities (Tables)</t>
  </si>
  <si>
    <t>Schedule of cash and available-for-sale securities</t>
  </si>
  <si>
    <t>Cash and available-for-sale securities are all current unless mentioned otherwise and consisted of the following as of June 30, 2016 and December 31, 2015 (in thousands):
As of June 30, 2016
Cost
Unrealized Gain
Unrealized Loss
Fair Value
Cash balances
$
$
—
$
—
$
Corporate debt securities
$
$
)
$
Commercial paper
$
—
$
Certificate of deposit
—
—
$
$
$
)
$
Included in cash and cash equivalents
$
$
—
$
—
$
Included in marketable securities
$
$
$
)
$
Total cash and marketable securities
$
$
$
)
$
As of December 31, 2015
Cost
Unrealized Gain
Unrealized Loss
Fair Value
Cash balances
$
$
—
$
—
$
Corporate debt securities
)
Commercial paper
—
Certificate of deposit
—
—
$
$
$
)
$
Included in cash and cash equivalents
$
—
—
$
Included in marketable securities
)
Total cash and marketable securities
$
$
$
)
$</t>
  </si>
  <si>
    <t>Inventories (Tables)</t>
  </si>
  <si>
    <t>Schedule of inventories for the period</t>
  </si>
  <si>
    <t>The following table summarizes the components of inventories at June 30, 2016 (in thousands):
(Dollars in thousands)
June 30, 2016
Raw materials
$
—
Work-in-process
Finished goods
Total inventories
$</t>
  </si>
  <si>
    <t>Goodwill and Intangible Assets (Tables)</t>
  </si>
  <si>
    <t>Schedule of changes in goodwill</t>
  </si>
  <si>
    <t>( in millions)
Balance at December 31, 2015
$
Change in goodwill
—
Balance at June 30, 2016
$</t>
  </si>
  <si>
    <t>Schedule of changes in IPR&amp;D</t>
  </si>
  <si>
    <t>( in millions)
Balance at December 31, 2015
$
Change in IPR&amp;D
—
Balance at June 30, 2016
$</t>
  </si>
  <si>
    <t>Debt Instruments and Related Party Transactions (Tables)</t>
  </si>
  <si>
    <t>Schedule of outstanding debt between related parties</t>
  </si>
  <si>
    <t>The outstanding debt as of June 30, 2016 between Redmile and GCM as of June 30, 2016 is as follows (in thousands):
Creditor
Gross amount of debt
Net unamortized discount
Net carrying value of debt
RedMile
$
$
)
$
GCM
)
Total Debt
$
$
)
$</t>
  </si>
  <si>
    <t>Stockholders' Equity (Tables)</t>
  </si>
  <si>
    <t>Schedule of total outstanding warrants</t>
  </si>
  <si>
    <t>The total outstanding warrants as of June 30, 2016 is as follows (in thousands):
Creditor
Warrant shares
Warrant amount
RedMile
$
GCM
Total warrants
$</t>
  </si>
  <si>
    <t>Schedule of fair value weighted-average assumptions</t>
  </si>
  <si>
    <t>Three months ended June 30,
Six months ended June 30,
2016
2015
2016
2015
Expected stock price volatility
%
%
%
%
Risk free interest rate
%
%
%
%
Expected life of options (years)
Expected annual dividend per share
$
$
$
$</t>
  </si>
  <si>
    <t>Summary of stock options</t>
  </si>
  <si>
    <t>Number of Shares ( in thousands)
Weighted Average Exercise Price
Weighted Average Remaining Contractual Life
Aggregate Intrinsic Value ( in millions)
Balance at December 31, 2015
$
Options granted
$
Options exercised
)
$
Options forfeited
)
$
Balance at June 30, 2016
$
7.4 years
$
Vested and unvested expected to vest June 30, 2016
$
7.3 years
$
Exercisable at June 30, 2016
$
6.0 years
$</t>
  </si>
  <si>
    <t>Summary of non-vested Restricted Stock Units activity</t>
  </si>
  <si>
    <t>Number of Shares ( in thousands)
Weighted Average Grant Date Fair Value
Weighted Average Remaining Years
Aggregate Intrinsic Value ( in millions)
Non-vested units as of December 31, 2015
$
Granted
$
Vested
)
$
Forfeited
—
$
—
Non-vested units as of June 30, 2016
$
$
—
Non-vested units expected to vest at June 30, 2016
$
$
—</t>
  </si>
  <si>
    <t>Summary of the compensation expense recognized in the statements of operations</t>
  </si>
  <si>
    <t>The following table summarizes information related to compensation expense recognized in the statements of operations related to the equity awards (in thousands):
Three Months
Six Months
Ended June 30,
Ended June 30,
2016
2015
2016
2015
Equity compensation expense recognized in:
Research and development expense
$
$
$
$
General and administrative expense
Total equity compensation expense
$
$
$
$</t>
  </si>
  <si>
    <t>Assets and Liabilities Measured at Fair Value (Tables)</t>
  </si>
  <si>
    <t>Summary of assets and liabilities subject to fair value measurements</t>
  </si>
  <si>
    <t>A summary of the fair value of the Company’s assets and liabilities aggregated by the level in the fair value hierarchy within which those measurements fall as of June 30, 2016, are identified in the following table (in thousands):
Level 1
Level 2
Total
Assets:
Cash/ money market funds
$
$
—
$
Corporate debt securities
—
$
$
Commercial paper
—
$
$
Certificate of deposit
—
$
$
Market exchanged mutual funds
—
$
$
$
$
Level 2
Level 3
Total
Liabilities:
Contingent consideration payable
—
$
$
Derivative liability
––
Deferred compensation plan liability
$
—
$
$
$
$
A summary of the fair value of the Company’s assets and liabilities aggregated by the level in the fair value hierarchy within which those measurements fall as of December 31, 2015, are identified in the following table (in thousands):
Level 1
Level 2
Total
Assets:
Cash/ money market funds
$
$
—
$
Corporate debt securities
—
Commercial paper
—
Certificate of deposit
—
Market exchanged mutual funds
$
$
$
Level 2
Level 3
Total
Liabilities:
Contingent consideration payable
—
Deferred compensation plan liability
—
$
$
$</t>
  </si>
  <si>
    <t>Schedule of changes in contingent consideration payable</t>
  </si>
  <si>
    <t>The following table shows the change in the balance of contingent consideration payable for the six months ended June 30, 2016 and 2015, respectively (in thousands):
Three months ended June 30,
Six months ended June 30,
2016
2015
2016
2015
Balance, beginning of the period
$
$
$
$
Payment of contingent consideration in cash
)
—
)
—
Payment of contingent consideration in stock
)
—
)
—
Change in fair value change during the period, included in Statement of Operations
Balance, end of the period
$
$
$
$</t>
  </si>
  <si>
    <t>Scioderm</t>
  </si>
  <si>
    <t>Schedule of significant unobservable inputs used in the valuation of the contingent consideration payable</t>
  </si>
  <si>
    <t>Contingent Consideration Liability
Fair value as of June 30, 2016
Valuation Technique
Unobservable Input
Range
Clinical and regulatory milestones
$
239.8 million
Probability weighted discounted cash flow
Discount rate
Probability of achievement of milestones
Projected year of payments
0.4%-3.2%
66.5% -100.0%
2016-2018
Revenue-based milestones
$
26.0 million
Monte Carlo
Revenue volatility
Discount rate
Projected year of payments
58%
0.6%-1.6%
2018-2028</t>
  </si>
  <si>
    <t>Callidus</t>
  </si>
  <si>
    <t>Contingent Consideration Liability
Fair value as of June 30, 2016
Valuation Technique
Unobservable Input
Range
Clinical and regulatory milestones
$
10.1 million
Probability weighted discounted cash flow
Discount rate
Probability of achievement of milestones
Projected year of payments
10.5%
30%-43%
2018-2021</t>
  </si>
  <si>
    <t>Restructuring Charges (Tables)</t>
  </si>
  <si>
    <t>Summary of restructuring charges and utilization</t>
  </si>
  <si>
    <t>The following table summarizes the restructuring charges and utilization for the six months ended June 30, 2016 (in thousands):
Balance as of December 31, 2015
Charges
Cash Payments
Fair Value Adjustments
Balance as of June 30, 2016
Facilities consolidation
$
$
—
$
)
$
$</t>
  </si>
  <si>
    <t>Basic and Diluted Net Loss per Common Share (Tables)</t>
  </si>
  <si>
    <t>Schedule of reconciliation of the numerator and denominator used in computing basic and diluted net loss per common share</t>
  </si>
  <si>
    <t>(In thousands, except per share
Three months Ended June 30,
Six months Ended June 30,
amounts)
2016
2015
2016
2015
Historical
Numerator:
Net loss
$
)
$
)
$
)
$
)
Denominator:
Weighted average common shares outstanding — basic and diluted
$
$
$
$</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As of June 30,
2016
2015
Options to purchase common stock
Outstanding warrants, convertible to common stock
—
Unvested restricted stock units
Total number of potentially issuable shares</t>
  </si>
  <si>
    <t>Description of Business (Details)</t>
  </si>
  <si>
    <t>Jun. 30, 2016USD ($)$ / sharesshares</t>
  </si>
  <si>
    <t>Feb. 26, 2016USD ($)</t>
  </si>
  <si>
    <t>Feb. 19, 2016USD ($)shares</t>
  </si>
  <si>
    <t>Jul. 31, 2016USD ($)shares</t>
  </si>
  <si>
    <t>Feb. 29, 2016USD ($)</t>
  </si>
  <si>
    <t>Oct. 31, 2015USD ($)shares</t>
  </si>
  <si>
    <t>Jun. 30, 2015USD ($)</t>
  </si>
  <si>
    <t>Apr. 01, 2016item</t>
  </si>
  <si>
    <t>Dec. 31, 2015USD ($)$ / shares</t>
  </si>
  <si>
    <t>Corporate Information, Status of Operations and Management Plans</t>
  </si>
  <si>
    <t>Number of Fabry causing mutations included in the label approved by the CHMP | item</t>
  </si>
  <si>
    <t>Common Stock, Par or Stated Value Per Share | $ / shares</t>
  </si>
  <si>
    <t>Proceeds from the issuance of common stock (in dollars)</t>
  </si>
  <si>
    <t>Cowen and Company, LLC | Sales Agreement</t>
  </si>
  <si>
    <t>Number of shares issued from ATM transactions (in shares) | shares</t>
  </si>
  <si>
    <t>Net proceeds from stock issued at ATM transactions</t>
  </si>
  <si>
    <t>Commission expenses incurred on issue of common stock</t>
  </si>
  <si>
    <t>Other expenses paid</t>
  </si>
  <si>
    <t>October 2015 Purchase Agreement | Redmile Group | Private Placement Purchase Agreement</t>
  </si>
  <si>
    <t>Unsecured notes</t>
  </si>
  <si>
    <t>Note principal canceled</t>
  </si>
  <si>
    <t>October 2015 Purchase Agreement | Warrants | Redmile Group | Private Placement Purchase Agreement</t>
  </si>
  <si>
    <t>Warrant term</t>
  </si>
  <si>
    <t>5 years</t>
  </si>
  <si>
    <t>Shares issuable for warrants (in shares) | shares</t>
  </si>
  <si>
    <t>February 2016 Purchase Agreement | Redmile Group | Beneficial Owner | Private Placement Purchase Agreement</t>
  </si>
  <si>
    <t>February 2016 Purchase Agreement | Warrants | Redmile Group | Beneficial Owner | Private Placement Purchase Agreement</t>
  </si>
  <si>
    <t>Increment used for debt conversion</t>
  </si>
  <si>
    <t>Additional Note and Warrant Agreement June 2016 | Redmile Group | Beneficial Owner | Private Placement Purchase Agreement</t>
  </si>
  <si>
    <t>Additional Note and Warrant Agreement June 2016 | Warrants | Redmile Group | Beneficial Owner | Private Placement Purchase Agreement</t>
  </si>
  <si>
    <t>Subsequent event | Cowen and Company, LLC | Sales Agreement</t>
  </si>
  <si>
    <t>Maximum</t>
  </si>
  <si>
    <t>Percentage of patients with Fabry disease caused by mutations included in the label approved by the CHMP</t>
  </si>
  <si>
    <t>Maximum | Cowen and Company, LLC | Sales Agreement</t>
  </si>
  <si>
    <t>Aggregate offering price</t>
  </si>
  <si>
    <t>Fixed commission rate as a percentage of gross proceeds per Share sold</t>
  </si>
  <si>
    <t>3.00%</t>
  </si>
  <si>
    <t>Maximum | February 2016 Purchase Agreement | Redmile Group | Beneficial Owner</t>
  </si>
  <si>
    <t>Maximum | February 2016 Purchase Agreement | Warrants | Redmile Group | Beneficial Owner | Private Placement Purchase Agreement</t>
  </si>
  <si>
    <t>Shares of common stock issued per increment of note principal | shares</t>
  </si>
  <si>
    <t>Maximum | Additional Note and Warrant Agreement June 2016 | Warrants | Redmile Group | Beneficial Owner | Private Placement Purchase Agreement</t>
  </si>
  <si>
    <t>Summary of Significant Accounting Policies (Details) - item</t>
  </si>
  <si>
    <t>12 Months Ended</t>
  </si>
  <si>
    <t>Number of forward contracts</t>
  </si>
  <si>
    <t>Cash, Money Market Funds and Marketable Securities (Details) - USD ($) $ in Thousands</t>
  </si>
  <si>
    <t>Dec. 31, 2014</t>
  </si>
  <si>
    <t>Cash, Money Market Funds, and Marketable Securities</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Derivative liabilities</t>
  </si>
  <si>
    <t>Other income (expense)</t>
  </si>
  <si>
    <t>Loss on derivative instruments</t>
  </si>
  <si>
    <t>Corporate debt securities</t>
  </si>
  <si>
    <t>Commercial paper</t>
  </si>
  <si>
    <t>Certificate of deposit</t>
  </si>
  <si>
    <t>Inventories (Details) - USD ($) $ in Thousands</t>
  </si>
  <si>
    <t>Work-in-process</t>
  </si>
  <si>
    <t>Finished goods</t>
  </si>
  <si>
    <t>Total inventories</t>
  </si>
  <si>
    <t>Inventories expected to remain on-hand beyond one year</t>
  </si>
  <si>
    <t>Acquisitions (Details) - USD ($) $ / shares in Units, $ in Thousands, shares in Millions</t>
  </si>
  <si>
    <t>Sep. 30, 2015</t>
  </si>
  <si>
    <t>Apr. 30, 2016</t>
  </si>
  <si>
    <t>Nov. 30, 2013</t>
  </si>
  <si>
    <t>Mar. 31, 2016</t>
  </si>
  <si>
    <t>Mar. 31, 2015</t>
  </si>
  <si>
    <t>Contingent consideration payable upon achievement of milestones</t>
  </si>
  <si>
    <t>Allocation of the purchase consideration, including the contingent acquisition consideration payable</t>
  </si>
  <si>
    <t>Contingent acquisition consideration payable</t>
  </si>
  <si>
    <t>Payment of contingent consideration in stock, impact on stockholder's equity</t>
  </si>
  <si>
    <t>Goodwill.</t>
  </si>
  <si>
    <t>Initial amount to Effective Time Holders</t>
  </si>
  <si>
    <t>Initial amount cash payment excluding Series B Preferred</t>
  </si>
  <si>
    <t>Initial amount paid in shares of Common Stock</t>
  </si>
  <si>
    <t>Fair value of the contingent consideration payments</t>
  </si>
  <si>
    <t>Priority Review Voucher sale proceeds shared</t>
  </si>
  <si>
    <t>Priority review voucher transfer years</t>
  </si>
  <si>
    <t>1 year</t>
  </si>
  <si>
    <t>Scioderm | Series B Preferred Stock</t>
  </si>
  <si>
    <t>Upfront equity payments</t>
  </si>
  <si>
    <t>Scioderm | Zorblisa</t>
  </si>
  <si>
    <t>Intangible assets-IPR&amp;D</t>
  </si>
  <si>
    <t>Scioderm | Minimum</t>
  </si>
  <si>
    <t>Discount rate (as a percent)</t>
  </si>
  <si>
    <t>0.40%</t>
  </si>
  <si>
    <t>Scioderm | Maximum</t>
  </si>
  <si>
    <t>Priority Review Voucher sale proceeds shared (as a percent)</t>
  </si>
  <si>
    <t>50.00%</t>
  </si>
  <si>
    <t>Scioderm | Scioderm | Series B Preferred Stock</t>
  </si>
  <si>
    <t>Consideration paid in common stock</t>
  </si>
  <si>
    <t>Upfront cash payments</t>
  </si>
  <si>
    <t>Milestone payment, value of shares issued</t>
  </si>
  <si>
    <t>Callidus | ATB-200 Pompe program</t>
  </si>
  <si>
    <t>Clinical and Regulatory Approval milestones | Scioderm</t>
  </si>
  <si>
    <t>Milestone payment</t>
  </si>
  <si>
    <t>Clinical and Regulatory Approval milestones | Scioderm | Minimum</t>
  </si>
  <si>
    <t>Clinical and Regulatory Approval milestones | Scioderm | Maximum</t>
  </si>
  <si>
    <t>1.10%</t>
  </si>
  <si>
    <t>3.20%</t>
  </si>
  <si>
    <t>Revenue-based milestones | Scioderm | Minimum</t>
  </si>
  <si>
    <t>1.00%</t>
  </si>
  <si>
    <t>Revenue-based milestones | Scioderm | Maximum</t>
  </si>
  <si>
    <t>2.20%</t>
  </si>
  <si>
    <t>Clinical milestone | Scioderm | Maximum</t>
  </si>
  <si>
    <t>Regulatory Approval milestone | Scioderm | Maximum</t>
  </si>
  <si>
    <t>Goodwill and Intangible Assets (Details) - USD ($) $ in Thousands</t>
  </si>
  <si>
    <t>Changes in goodwill</t>
  </si>
  <si>
    <t>Business Acquisitions</t>
  </si>
  <si>
    <t>Goodwill and Intangible Assets - IPR&amp;D (Details) $ in Millions</t>
  </si>
  <si>
    <t>Jun. 30, 2016USD ($)item</t>
  </si>
  <si>
    <t>Changes in IPR&amp;D</t>
  </si>
  <si>
    <t>Indicators of impairment | item</t>
  </si>
  <si>
    <t>IPR&amp;D</t>
  </si>
  <si>
    <t>Balance at beginning of the period</t>
  </si>
  <si>
    <t>Balance at end of the period</t>
  </si>
  <si>
    <t>Business Acquisitions | IPR&amp;D</t>
  </si>
  <si>
    <t>Debt Instruments and Related Party Transactions (Details)</t>
  </si>
  <si>
    <t>Jun. 30, 2016USD ($)item$ / sharesshares</t>
  </si>
  <si>
    <t>Feb. 19, 2016USD ($)itemshares</t>
  </si>
  <si>
    <t>Oct. 31, 2015USD ($)itemshares</t>
  </si>
  <si>
    <t>Debt Instruments and Related Party Transactions [Line Items]</t>
  </si>
  <si>
    <t>Debt discount amortization</t>
  </si>
  <si>
    <t>Common stock, par value (in dollars per share) | $ / shares</t>
  </si>
  <si>
    <t>Private Placement Purchase Agreement | Additional Note and Warrant Agreement June 2016</t>
  </si>
  <si>
    <t>Debt discount</t>
  </si>
  <si>
    <t>Outstanding debt</t>
  </si>
  <si>
    <t>Gross amount of debt</t>
  </si>
  <si>
    <t>Net unamortized discount</t>
  </si>
  <si>
    <t>Net carrying value of debt</t>
  </si>
  <si>
    <t>Redmile Group</t>
  </si>
  <si>
    <t>Redmile Group | Private Placement Purchase Agreement | October 2015 Purchase Agreement</t>
  </si>
  <si>
    <t>Proceeds from note and warrant purchase agreement</t>
  </si>
  <si>
    <t>Number of installments for repayment of debt | item</t>
  </si>
  <si>
    <t>Fixed interest rate (as a percent)</t>
  </si>
  <si>
    <t>4.10%</t>
  </si>
  <si>
    <t>Redmile Group | Private Placement Purchase Agreement | Additional Note and Warrant Agreement June 2016</t>
  </si>
  <si>
    <t>Redmile Group | Private Placement Purchase Agreement | October 2017 payment | October 2015 Purchase Agreement</t>
  </si>
  <si>
    <t>Installment payment</t>
  </si>
  <si>
    <t>Redmile Group | Private Placement Purchase Agreement | October 2020 payment | October 2015 Purchase Agreement</t>
  </si>
  <si>
    <t>Redmile Group | Warrants | Private Placement Purchase Agreement | October 2015 Purchase Agreement</t>
  </si>
  <si>
    <t>Warrant Term</t>
  </si>
  <si>
    <t>Redmile Group | Beneficial Owner | February 2016 Purchase Agreement</t>
  </si>
  <si>
    <t>Ownership position in the company (as a percent)</t>
  </si>
  <si>
    <t>10.00%</t>
  </si>
  <si>
    <t>Redmile Group | Beneficial Owner | Private Placement Purchase Agreement | February 2016 Purchase Agreement</t>
  </si>
  <si>
    <t>3.875%</t>
  </si>
  <si>
    <t>Redmile Group | Beneficial Owner | Private Placement Purchase Agreement | Additional Note and Warrant Agreement June 2016</t>
  </si>
  <si>
    <t>Redmile Group | Beneficial Owner | Private Placement Purchase Agreement | October 2017 payment | February 2016 Purchase Agreement</t>
  </si>
  <si>
    <t>Redmile Group | Beneficial Owner | Private Placement Purchase Agreement | October 2021 payment | February 2016 Purchase Agreement</t>
  </si>
  <si>
    <t>Redmile Group | Beneficial Owner | Warrants | Private Placement Purchase Agreement | February 2016 Purchase Agreement</t>
  </si>
  <si>
    <t>Incremental fair value of warrant liability</t>
  </si>
  <si>
    <t>Offering price (in dollars per share) | $ / shares</t>
  </si>
  <si>
    <t>Redmile Group | Beneficial Owner | Warrants | Private Placement Purchase Agreement | Additional Note and Warrant Agreement June 2016</t>
  </si>
  <si>
    <t>Number of inputs used in fair value classification | item</t>
  </si>
  <si>
    <t>Exercise price of warrants (in dollars per share) | $ / shares</t>
  </si>
  <si>
    <t>Remaining term of the warrants</t>
  </si>
  <si>
    <t>Volatility (as a percent)</t>
  </si>
  <si>
    <t>86.02%</t>
  </si>
  <si>
    <t>Annual rate of dividends (as a percent)</t>
  </si>
  <si>
    <t>0.00%</t>
  </si>
  <si>
    <t>Risk-free rate of return (as a percent)</t>
  </si>
  <si>
    <t>1.01%</t>
  </si>
  <si>
    <t>Value of the warrants</t>
  </si>
  <si>
    <t>Fair value of the warrant liability</t>
  </si>
  <si>
    <t>Redmile Group | Beneficial Owner | Warrants | Private Placement Purchase Agreement | June 2016 Purchase Agreement</t>
  </si>
  <si>
    <t>GCM</t>
  </si>
  <si>
    <t>GCM | Private Placement Purchase Agreement | Additional Note and Warrant Agreement June 2016</t>
  </si>
  <si>
    <t>Maximum | Redmile Group | Beneficial Owner | February 2016 Purchase Agreement</t>
  </si>
  <si>
    <t>Maximum | Redmile Group | Beneficial Owner | Warrants | Private Placement Purchase Agreement | February 2016 Purchase Agreement</t>
  </si>
  <si>
    <t>Maximum | Redmile Group | Beneficial Owner | Warrants | Private Placement Purchase Agreement | Additional Note and Warrant Agreement June 2016</t>
  </si>
  <si>
    <t>Stockholders' Equity - Common Stock and Warrants (Details)</t>
  </si>
  <si>
    <t>Dec. 31, 2015USD ($)$ / sharesshares</t>
  </si>
  <si>
    <t>Collaborative Agreements</t>
  </si>
  <si>
    <t>Authorized number of shares of common stock | shares</t>
  </si>
  <si>
    <t>Voting right for each share held, number | item</t>
  </si>
  <si>
    <t>Net proceeds from the issuance of common stock</t>
  </si>
  <si>
    <t>Proceeds from Warrant Exercises</t>
  </si>
  <si>
    <t>Warrants outstanding (in shares) | shares</t>
  </si>
  <si>
    <t>Warrant liability</t>
  </si>
  <si>
    <t>Other Expenses</t>
  </si>
  <si>
    <t>Cowen and Company, LLC | Sales Agreement | Maximum</t>
  </si>
  <si>
    <t>Debt Instrument, Interest Rate, Stated Percentage</t>
  </si>
  <si>
    <t>Accrued interest due</t>
  </si>
  <si>
    <t>October 2015 Purchase Agreement | Redmile Group | Private Placement Purchase Agreement | Warrants</t>
  </si>
  <si>
    <t>February 2016 Purchase Agreement | Beneficial Owner | Redmile Group | Maximum</t>
  </si>
  <si>
    <t>February 2016 Purchase Agreement | Beneficial Owner | Redmile Group | Private Placement Purchase Agreement</t>
  </si>
  <si>
    <t>February 2016 Purchase Agreement | Beneficial Owner | Redmile Group | Private Placement Purchase Agreement | Warrants</t>
  </si>
  <si>
    <t>February 2016 Purchase Agreement | Beneficial Owner | Redmile Group | Private Placement Purchase Agreement | Maximum | Warrants</t>
  </si>
  <si>
    <t>Additional Note and Warrant Agreement June 2016 | Beneficial Owner | Redmile Group | Private Placement Purchase Agreement</t>
  </si>
  <si>
    <t>Additional Note and Warrant Agreement June 2016 | Beneficial Owner | Redmile Group | Private Placement Purchase Agreement | Warrants</t>
  </si>
  <si>
    <t>Additional Note and Warrant Agreement June 2016 | Beneficial Owner | Redmile Group | Private Placement Purchase Agreement | Maximum | Warrants</t>
  </si>
  <si>
    <t>Stockholders' Equity - Equity Incentive Plan (Details) - USD ($)</t>
  </si>
  <si>
    <t>Nonqualified Cash Plan</t>
  </si>
  <si>
    <t>Deferred compensation liability, noncurrent</t>
  </si>
  <si>
    <t>Trading securities</t>
  </si>
  <si>
    <t>Amended and Restated 2007 Equity Incentive Plan</t>
  </si>
  <si>
    <t>Fair value weighted-average assumptions:</t>
  </si>
  <si>
    <t>Expected life of options</t>
  </si>
  <si>
    <t>1 year 10 months 17 days</t>
  </si>
  <si>
    <t>Weighted Average Remaining Contractual Life</t>
  </si>
  <si>
    <t>Vested and unvested expected to vest at the end of the period</t>
  </si>
  <si>
    <t>Common stock options</t>
  </si>
  <si>
    <t>Expected stock price volatility (as a percent)</t>
  </si>
  <si>
    <t>81.30%</t>
  </si>
  <si>
    <t>74.30%</t>
  </si>
  <si>
    <t>81.20%</t>
  </si>
  <si>
    <t>75.60%</t>
  </si>
  <si>
    <t>Risk free interest rate (as a percent)</t>
  </si>
  <si>
    <t>1.30%</t>
  </si>
  <si>
    <t>1.70%</t>
  </si>
  <si>
    <t>6 years 3 months</t>
  </si>
  <si>
    <t>Expected annual dividend per share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Balance at the end of the period</t>
  </si>
  <si>
    <t>7 years 4 months 24 days</t>
  </si>
  <si>
    <t>7 years 3 months 18 days</t>
  </si>
  <si>
    <t>Exercisable at the end of the period</t>
  </si>
  <si>
    <t>6 years</t>
  </si>
  <si>
    <t>Aggregate Intrinsic Value</t>
  </si>
  <si>
    <t>Aggregate intrinsic value of options outstanding (in dollars)</t>
  </si>
  <si>
    <t>Aggregate intrinsic value of options vested and unvested expected to vest (in dollars)</t>
  </si>
  <si>
    <t>Aggregate intrinsic value of options exercisable (in dollars)</t>
  </si>
  <si>
    <t>Total unrecognized compensation cost related to non-vested stock options granted (in dollars)</t>
  </si>
  <si>
    <t>Period of recognition compensation cost</t>
  </si>
  <si>
    <t>3 years</t>
  </si>
  <si>
    <t>Restricted stock units (RSUs) | Amended and Restated 2007 Equity Incentive Plan</t>
  </si>
  <si>
    <t>Options vested (in shares)</t>
  </si>
  <si>
    <t>Share-based Compensation Arrangement by Share-based Payment Award, Options, Vested, Weighted Average Grant Date Fair Value</t>
  </si>
  <si>
    <t>1 year 10 months 6 days</t>
  </si>
  <si>
    <t>Unrecognized compensation cost related to unvested restricted stock awards (in dollars)</t>
  </si>
  <si>
    <t>Stockholders' Equity - Compensation Expense (Details) - USD ($) $ in Thousands</t>
  </si>
  <si>
    <t>Equity compensation expense</t>
  </si>
  <si>
    <t>Total equity compensation expense</t>
  </si>
  <si>
    <t>Research and development expense</t>
  </si>
  <si>
    <t>General and administrative expense</t>
  </si>
  <si>
    <t>Assets and Liabilities Measured at Fair Value (Details) $ / shares in Units, $ in Thousands</t>
  </si>
  <si>
    <t>Jun. 30, 2016USD ($)</t>
  </si>
  <si>
    <t>Dec. 31, 2015USD ($)item</t>
  </si>
  <si>
    <t>Jun. 30, 2016USD ($)$ / shares</t>
  </si>
  <si>
    <t>Feb. 19, 2016USD ($)</t>
  </si>
  <si>
    <t>Dec. 31, 2015USD ($)</t>
  </si>
  <si>
    <t>Oct. 31, 2015USD ($)</t>
  </si>
  <si>
    <t>Dec. 31, 2014USD ($)</t>
  </si>
  <si>
    <t>Financial assets and liabilities subject to fair value measurements</t>
  </si>
  <si>
    <t>Transfer of assets from Level 1 to Level 2</t>
  </si>
  <si>
    <t>Transfer of assets from Level 2 to Level 1</t>
  </si>
  <si>
    <t>Weighted average assumptions used in the Black-Scholes valuation model for the warrants</t>
  </si>
  <si>
    <t>Contingent consideration payable</t>
  </si>
  <si>
    <t>Balance at the beginning of the period</t>
  </si>
  <si>
    <t>Payment of contingent consideration in cash</t>
  </si>
  <si>
    <t>Payment of contingent consideration in stock</t>
  </si>
  <si>
    <t>Change in fair value change during the period, included in Statement of Operations</t>
  </si>
  <si>
    <t>Assets:</t>
  </si>
  <si>
    <t>Cash/money market funds</t>
  </si>
  <si>
    <t>Fair value of assets</t>
  </si>
  <si>
    <t>Liabilities:</t>
  </si>
  <si>
    <t>Derivative liability</t>
  </si>
  <si>
    <t>Deferred compensation plan liability</t>
  </si>
  <si>
    <t>Fair value of liabilities</t>
  </si>
  <si>
    <t>Note payable to related party</t>
  </si>
  <si>
    <t>Foreign Currency Exchange Rate Exposure</t>
  </si>
  <si>
    <t>Number of forward contracts | item</t>
  </si>
  <si>
    <t>Clinical and Regulatory Approval milestones | Callidus</t>
  </si>
  <si>
    <t>Fair value of contingent payment</t>
  </si>
  <si>
    <t>Revenue-based milestones | Scioderm</t>
  </si>
  <si>
    <t>Minimum | Scioderm</t>
  </si>
  <si>
    <t>Minimum | Clinical and Regulatory Approval milestones | Scioderm</t>
  </si>
  <si>
    <t>Minimum | Revenue-based milestones | Scioderm</t>
  </si>
  <si>
    <t>Maximum | Clinical and Regulatory Approval milestones | Callidus</t>
  </si>
  <si>
    <t>Probability of achievement of milestones (as a percent)</t>
  </si>
  <si>
    <t>43.00%</t>
  </si>
  <si>
    <t>Maximum | Clinical and Regulatory Approval milestones | Scioderm</t>
  </si>
  <si>
    <t>Maximum | Revenue-based milestones | Scioderm</t>
  </si>
  <si>
    <t>Market exchanged mutual funds</t>
  </si>
  <si>
    <t>Level 1 | Cash/money market funds</t>
  </si>
  <si>
    <t>Level 2 | Corporate debt securities</t>
  </si>
  <si>
    <t>Level 2 | Commercial paper</t>
  </si>
  <si>
    <t>Level 2 | Certificate of deposit</t>
  </si>
  <si>
    <t>Level 2 | Market exchanged mutual funds</t>
  </si>
  <si>
    <t>Level 3 | Clinical and Regulatory Approval milestones | Probability weighted discounted cash flow | Callidus</t>
  </si>
  <si>
    <t>10.50%</t>
  </si>
  <si>
    <t>Level 3 | Revenue-based milestones | Monte Carlo | Scioderm</t>
  </si>
  <si>
    <t>Revenue Volatility (as a percent)</t>
  </si>
  <si>
    <t>58.00%</t>
  </si>
  <si>
    <t>Level 3 | Minimum | Clinical and Regulatory Approval milestones | Probability weighted discounted cash flow | Callidus</t>
  </si>
  <si>
    <t>30.00%</t>
  </si>
  <si>
    <t>Level 3 | Minimum | Clinical and Regulatory Approval milestones | Probability weighted discounted cash flow | Scioderm</t>
  </si>
  <si>
    <t>66.50%</t>
  </si>
  <si>
    <t>Level 3 | Minimum | Revenue-based milestones | Monte Carlo | Scioderm</t>
  </si>
  <si>
    <t>0.60%</t>
  </si>
  <si>
    <t>Level 3 | Maximum | Clinical and Regulatory Approval milestones | Probability weighted discounted cash flow | Scioderm</t>
  </si>
  <si>
    <t>100.00%</t>
  </si>
  <si>
    <t>Level 3 | Maximum | Revenue-based milestones | Monte Carlo | Scioderm</t>
  </si>
  <si>
    <t>1.60%</t>
  </si>
  <si>
    <t>Additional Note and Warrant Agreement June 2016 | Private Placement Purchase Agreement</t>
  </si>
  <si>
    <t>Notes payable</t>
  </si>
  <si>
    <t>Redmile Group | October 2015 Purchase Agreement | Private Placement Purchase Agreement</t>
  </si>
  <si>
    <t>Redmile Group | October 2015 Purchase Agreement | Warrants | Private Placement Purchase Agreement</t>
  </si>
  <si>
    <t>Redmile Group | February 2016 Purchase Agreement | Beneficial Owner | Maximum</t>
  </si>
  <si>
    <t>Redmile Group | February 2016 Purchase Agreement | Beneficial Owner | Private Placement Purchase Agreement</t>
  </si>
  <si>
    <t>Redmile Group | February 2016 Purchase Agreement | Beneficial Owner | Warrants | Private Placement Purchase Agreement</t>
  </si>
  <si>
    <t>Share Price | $ / shares</t>
  </si>
  <si>
    <t>Redmile Group | Additional Note and Warrant Agreement June 2016 | Private Placement Purchase Agreement</t>
  </si>
  <si>
    <t>Redmile Group | Additional Note and Warrant Agreement June 2016 | Beneficial Owner | Private Placement Purchase Agreement</t>
  </si>
  <si>
    <t>Redmile Group | Additional Note and Warrant Agreement June 2016 | Beneficial Owner | Warrants | Private Placement Purchase Agreement</t>
  </si>
  <si>
    <t>Expected annual dividend per share (as a percent)</t>
  </si>
  <si>
    <t>Redmile Group | June 2016 Purchase Agreement | Beneficial Owner | Warrants | Private Placement Purchase Agreement</t>
  </si>
  <si>
    <t>Redmile Group and GCM | October 2015 Purchase Agreement</t>
  </si>
  <si>
    <t>Restructuring Charges (Details) $ in Thousands</t>
  </si>
  <si>
    <t>1 Months Ended</t>
  </si>
  <si>
    <t>Dec. 31, 2013USD ($)item</t>
  </si>
  <si>
    <t>Charges</t>
  </si>
  <si>
    <t>Facilities consolidation</t>
  </si>
  <si>
    <t>Number of subleased locations that were closed in consolidation | item</t>
  </si>
  <si>
    <t>Lease payments</t>
  </si>
  <si>
    <t>Cash payments</t>
  </si>
  <si>
    <t>Adjustments</t>
  </si>
  <si>
    <t>Basic and Diluted Net Loss per Common Share (Details) - USD ($) $ in Thousands</t>
  </si>
  <si>
    <t>Numerator:</t>
  </si>
  <si>
    <t>Denominator:</t>
  </si>
  <si>
    <t>Weighted average common shares outstanding - basic and diluted</t>
  </si>
  <si>
    <t>Antidilutive securities excluded from computation of diluted earnings per share (in shares)</t>
  </si>
  <si>
    <t>Restricted stock units (RSUs)</t>
  </si>
  <si>
    <t>Commitments and Contingencies (Details)</t>
  </si>
  <si>
    <t>Jun. 30, 2016lawsuit</t>
  </si>
  <si>
    <t>Number of purported securities class action lawsuits</t>
  </si>
  <si>
    <t>Number of purported securities class action lawsuits naming additional company officers as defendants</t>
  </si>
  <si>
    <t>Subsequent Events (Details) - USD ($) $ in Millions</t>
  </si>
  <si>
    <t>Jul. 05, 2016</t>
  </si>
  <si>
    <t>Jul. 31, 2016</t>
  </si>
  <si>
    <t>Subsequent event | MiaMed Inc</t>
  </si>
  <si>
    <t>Total consideration, stock and cash</t>
  </si>
  <si>
    <t>Cash consideration paid</t>
  </si>
  <si>
    <t>Potential aggregate deal value</t>
  </si>
  <si>
    <t>Subsequent event | Amicus</t>
  </si>
  <si>
    <t>Sales Agreement | Cowen and Company, LLC</t>
  </si>
  <si>
    <t>Number of shares issued from ATM transactions (in shares)</t>
  </si>
  <si>
    <t>Sales Agreement | Subsequent event | Cowen and Company, LLC</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88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4213945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9</v>
      </c>
      <c t="s" s="2" r="B1">
        <v>1</v>
      </c>
    </row>
    <row spans="1:2" r="2">
      <c t="s" s="2" r="B2">
        <v>2</v>
      </c>
    </row>
    <row spans="1:2" r="3">
      <c t="s" s="3" r="A3">
        <v>29</v>
      </c>
    </row>
    <row spans="1:2" r="4">
      <c t="s" s="4" r="A4">
        <v>29</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656</v>
      </c>
      <c t="n" s="7" r="C3">
        <v>69485</v>
      </c>
    </row>
    <row spans="1:3" r="4">
      <c t="s" s="4" r="A4">
        <v>28</v>
      </c>
      <c t="n" s="6" r="B4">
        <v>150494</v>
      </c>
      <c t="n" s="6" r="C4">
        <v>144548</v>
      </c>
    </row>
    <row spans="1:3" r="5">
      <c t="s" s="4" r="A5">
        <v>29</v>
      </c>
      <c t="n" s="6" r="B5">
        <v>194</v>
      </c>
      <c t="n" s="6" r="C5">
        <v>0</v>
      </c>
    </row>
    <row spans="1:3" r="6">
      <c t="s" s="4" r="A6">
        <v>30</v>
      </c>
      <c t="n" s="6" r="B6">
        <v>3330</v>
      </c>
      <c t="n" s="6" r="C6">
        <v>2568</v>
      </c>
    </row>
    <row spans="1:3" r="7">
      <c t="s" s="4" r="A7">
        <v>31</v>
      </c>
      <c t="n" s="6" r="B7">
        <v>217674</v>
      </c>
      <c t="n" s="6" r="C7">
        <v>216601</v>
      </c>
    </row>
    <row spans="1:3" r="8">
      <c t="s" s="4" r="A8">
        <v>32</v>
      </c>
      <c t="n" s="6" r="B8">
        <v>10178</v>
      </c>
      <c t="n" s="6" r="C8">
        <v>6178</v>
      </c>
    </row>
    <row spans="1:3" r="9">
      <c t="s" s="4" r="A9">
        <v>33</v>
      </c>
      <c t="n" s="6" r="B9">
        <v>486700</v>
      </c>
      <c t="n" s="6" r="C9">
        <v>486700</v>
      </c>
    </row>
    <row spans="1:3" r="10">
      <c t="s" s="4" r="A10">
        <v>34</v>
      </c>
      <c t="n" s="6" r="B10">
        <v>197797</v>
      </c>
      <c t="n" s="6" r="C10">
        <v>197797</v>
      </c>
    </row>
    <row spans="1:3" r="11">
      <c t="s" s="4" r="A11">
        <v>35</v>
      </c>
      <c t="n" s="6" r="B11">
        <v>1657</v>
      </c>
      <c t="n" s="6" r="C11">
        <v>1108</v>
      </c>
    </row>
    <row spans="1:3" r="12">
      <c t="s" s="4" r="A12">
        <v>36</v>
      </c>
      <c t="n" s="6" r="B12">
        <v>914006</v>
      </c>
      <c t="n" s="6" r="C12">
        <v>908384</v>
      </c>
    </row>
    <row spans="1:3" r="13">
      <c t="s" s="3" r="A13">
        <v>37</v>
      </c>
    </row>
    <row spans="1:3" r="14">
      <c t="s" s="4" r="A14">
        <v>38</v>
      </c>
      <c t="n" s="6" r="B14">
        <v>23828</v>
      </c>
      <c t="n" s="6" r="C14">
        <v>32216</v>
      </c>
    </row>
    <row spans="1:3" r="15">
      <c t="s" s="4" r="A15">
        <v>39</v>
      </c>
      <c t="n" s="6" r="B15">
        <v>56000</v>
      </c>
      <c t="n" s="6" r="C15">
        <v>41400</v>
      </c>
    </row>
    <row spans="1:3" r="16">
      <c t="s" s="4" r="A16">
        <v>40</v>
      </c>
      <c t="n" s="6" r="B16">
        <v>631</v>
      </c>
    </row>
    <row spans="1:3" r="17">
      <c t="s" s="4" r="A17">
        <v>41</v>
      </c>
      <c t="n" s="6" r="B17">
        <v>80459</v>
      </c>
      <c t="n" s="6" r="C17">
        <v>73616</v>
      </c>
    </row>
    <row spans="1:3" r="18">
      <c t="s" s="4" r="A18">
        <v>42</v>
      </c>
      <c t="n" s="6" r="B18">
        <v>35756</v>
      </c>
      <c t="n" s="6" r="C18">
        <v>35756</v>
      </c>
    </row>
    <row spans="1:3" r="19">
      <c t="s" s="4" r="A19">
        <v>43</v>
      </c>
      <c t="n" s="6" r="B19">
        <v>43443</v>
      </c>
      <c t="n" s="6" r="C19">
        <v>41601</v>
      </c>
    </row>
    <row spans="1:3" r="20">
      <c t="s" s="4" r="A20">
        <v>44</v>
      </c>
      <c t="n" s="6" r="B20">
        <v>21851</v>
      </c>
    </row>
    <row spans="1:3" r="21">
      <c t="s" s="4" r="A21">
        <v>45</v>
      </c>
      <c t="n" s="6" r="B21">
        <v>220300</v>
      </c>
      <c t="n" s="6" r="C21">
        <v>232677</v>
      </c>
    </row>
    <row spans="1:3" r="22">
      <c t="s" s="4" r="A22">
        <v>46</v>
      </c>
      <c t="n" s="6" r="B22">
        <v>176219</v>
      </c>
      <c t="n" s="6" r="C22">
        <v>176219</v>
      </c>
    </row>
    <row spans="1:3" r="23">
      <c t="s" s="4" r="A23">
        <v>47</v>
      </c>
      <c t="n" s="6" r="B23">
        <v>1735</v>
      </c>
      <c t="n" s="6" r="C23">
        <v>681</v>
      </c>
    </row>
    <row spans="1:3" r="24">
      <c t="s" s="4" r="A24">
        <v>48</v>
      </c>
      <c t="s" s="4" r="B24">
        <v>49</v>
      </c>
      <c t="s" s="4" r="C24">
        <v>49</v>
      </c>
    </row>
    <row spans="1:3" r="25">
      <c t="s" s="3" r="A25">
        <v>50</v>
      </c>
    </row>
    <row spans="1:3" r="26">
      <c t="s" s="4" r="A26">
        <v>51</v>
      </c>
      <c t="n" s="6" r="B26">
        <v>1399</v>
      </c>
      <c t="n" s="6" r="C26">
        <v>1306</v>
      </c>
    </row>
    <row spans="1:3" r="27">
      <c t="s" s="4" r="A27">
        <v>52</v>
      </c>
      <c t="n" s="6" r="B27">
        <v>990032</v>
      </c>
      <c t="n" s="6" r="C27">
        <v>917454</v>
      </c>
    </row>
    <row spans="1:3" r="28">
      <c t="s" s="4" r="A28">
        <v>53</v>
      </c>
      <c t="n" s="6" r="B28">
        <v>842</v>
      </c>
    </row>
    <row spans="1:3" r="29">
      <c t="s" s="4" r="A29">
        <v>54</v>
      </c>
      <c t="n" s="6" r="B29">
        <v>201</v>
      </c>
      <c t="n" s="6" r="C29">
        <v>-115</v>
      </c>
    </row>
    <row spans="1:3" r="30">
      <c t="s" s="4" r="A30">
        <v>55</v>
      </c>
      <c t="n" s="6" r="B30">
        <v>16076</v>
      </c>
      <c t="n" s="6" r="C30">
        <v>8755</v>
      </c>
    </row>
    <row spans="1:3" r="31">
      <c t="s" s="4" r="A31">
        <v>56</v>
      </c>
      <c t="n" s="6" r="B31">
        <v>-674307</v>
      </c>
      <c t="n" s="6" r="C31">
        <v>-579566</v>
      </c>
    </row>
    <row spans="1:3" r="32">
      <c t="s" s="4" r="A32">
        <v>57</v>
      </c>
      <c t="n" s="6" r="B32">
        <v>334243</v>
      </c>
      <c t="n" s="6" r="C32">
        <v>347834</v>
      </c>
    </row>
    <row spans="1:3" r="33">
      <c t="s" s="4" r="A33">
        <v>58</v>
      </c>
      <c t="n" s="7" r="B33">
        <v>914006</v>
      </c>
      <c t="n" s="7" r="C33">
        <v>908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57</v>
      </c>
      <c t="s" s="2" r="B1">
        <v>1</v>
      </c>
    </row>
    <row spans="1:2" r="2">
      <c t="s" s="2" r="B2">
        <v>2</v>
      </c>
    </row>
    <row spans="1:2" r="3">
      <c t="s" s="3" r="A3">
        <v>133</v>
      </c>
    </row>
    <row spans="1:2" r="4">
      <c t="s" s="4" r="A4">
        <v>158</v>
      </c>
      <c t="s" s="4" r="B4">
        <v>159</v>
      </c>
    </row>
    <row spans="1:2" r="5">
      <c t="s" s="4" r="A5">
        <v>160</v>
      </c>
      <c t="s" s="4" r="B5">
        <v>161</v>
      </c>
    </row>
    <row spans="1:2" r="6">
      <c t="s" s="4" r="A6">
        <v>162</v>
      </c>
      <c t="s" s="4" r="B6">
        <v>163</v>
      </c>
    </row>
    <row spans="1:2" r="7">
      <c t="s" s="4" r="A7">
        <v>164</v>
      </c>
      <c t="s" s="4" r="B7">
        <v>165</v>
      </c>
    </row>
    <row spans="1:2" r="8">
      <c t="s" s="4" r="A8">
        <v>29</v>
      </c>
      <c t="s" s="4" r="B8">
        <v>166</v>
      </c>
    </row>
    <row spans="1:2" r="9">
      <c t="s" s="4" r="A9">
        <v>167</v>
      </c>
      <c t="s" s="4" r="B9">
        <v>168</v>
      </c>
    </row>
    <row spans="1:2" r="10">
      <c t="s" s="4" r="A10">
        <v>169</v>
      </c>
      <c t="s" s="4" r="B10">
        <v>170</v>
      </c>
    </row>
    <row spans="1:2" r="11">
      <c t="s" s="4" r="A11">
        <v>171</v>
      </c>
      <c t="s" s="4" r="B11">
        <v>172</v>
      </c>
    </row>
    <row spans="1:2" r="12">
      <c t="s" s="4" r="A12">
        <v>173</v>
      </c>
      <c t="s" s="4" r="B12">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5</v>
      </c>
      <c t="s" s="2" r="B1">
        <v>1</v>
      </c>
    </row>
    <row spans="1:2" r="2">
      <c t="s" s="2" r="B2">
        <v>2</v>
      </c>
    </row>
    <row spans="1:2" r="3">
      <c t="s" s="3" r="A3">
        <v>135</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8</v>
      </c>
      <c t="s" s="2" r="B1">
        <v>1</v>
      </c>
    </row>
    <row spans="1:2" r="2">
      <c t="s" s="2" r="B2">
        <v>2</v>
      </c>
    </row>
    <row spans="1:2" r="3">
      <c t="s" s="3" r="A3">
        <v>29</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40</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6</v>
      </c>
      <c t="s" s="2" r="B1">
        <v>1</v>
      </c>
    </row>
    <row spans="1:2" r="2">
      <c t="s" s="2" r="B2">
        <v>2</v>
      </c>
    </row>
    <row spans="1:2" r="3">
      <c t="s" s="3" r="A3">
        <v>142</v>
      </c>
    </row>
    <row spans="1:2" r="4">
      <c t="s" s="4" r="A4">
        <v>187</v>
      </c>
      <c t="s" s="4"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row spans="1:2" r="6">
      <c t="s" s="4" r="A6">
        <v>194</v>
      </c>
      <c t="s" s="4" r="B6">
        <v>195</v>
      </c>
    </row>
    <row spans="1:2" r="7">
      <c t="s" s="4" r="A7">
        <v>196</v>
      </c>
      <c t="s" s="4" r="B7">
        <v>197</v>
      </c>
    </row>
    <row spans="1:2" r="8">
      <c t="s" s="4" r="A8">
        <v>198</v>
      </c>
      <c t="s" s="4" r="B8">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4" r="A3">
        <v>201</v>
      </c>
      <c t="s" s="4" r="B3">
        <v>202</v>
      </c>
    </row>
    <row spans="1:2" r="4">
      <c t="s" s="4" r="A4">
        <v>203</v>
      </c>
      <c t="s" s="4" r="B4">
        <v>204</v>
      </c>
    </row>
    <row spans="1:2" r="5">
      <c t="s" s="4" r="A5">
        <v>205</v>
      </c>
    </row>
    <row spans="1:2" r="6">
      <c t="s" s="4" r="A6">
        <v>206</v>
      </c>
      <c t="s" s="4" r="B6">
        <v>207</v>
      </c>
    </row>
    <row spans="1:2" r="7">
      <c t="s" s="4" r="A7">
        <v>208</v>
      </c>
    </row>
    <row spans="1:2" r="8">
      <c t="s" s="4" r="A8">
        <v>206</v>
      </c>
      <c t="s" s="4" r="B8">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0</v>
      </c>
      <c t="s" s="2" r="B1">
        <v>1</v>
      </c>
    </row>
    <row spans="1:2" r="2">
      <c t="s" s="2" r="B2">
        <v>2</v>
      </c>
    </row>
    <row spans="1:2" r="3">
      <c t="s" s="3" r="A3">
        <v>148</v>
      </c>
    </row>
    <row spans="1:2" r="4">
      <c t="s" s="4" r="A4">
        <v>211</v>
      </c>
      <c t="s" s="4" r="B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50</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9</v>
      </c>
      <c t="s" s="2" r="B1">
        <v>60</v>
      </c>
      <c t="s" s="2" r="C1">
        <v>1</v>
      </c>
    </row>
    <row spans="1:4" r="2">
      <c t="s" s="2" r="B2">
        <v>2</v>
      </c>
      <c t="s" s="2" r="C2">
        <v>2</v>
      </c>
      <c t="s" s="2" r="D2">
        <v>25</v>
      </c>
    </row>
    <row spans="1:4" r="3">
      <c t="s" s="3" r="A3">
        <v>61</v>
      </c>
    </row>
    <row spans="1:4" r="4">
      <c t="s" s="4" r="A4">
        <v>62</v>
      </c>
      <c t="n" s="7" r="B4">
        <v>14284</v>
      </c>
      <c t="n" s="7" r="C4">
        <v>14284</v>
      </c>
      <c t="n" s="7" r="D4">
        <v>13353</v>
      </c>
    </row>
    <row spans="1:4" r="5">
      <c t="s" s="4" r="A5">
        <v>63</v>
      </c>
      <c t="n" s="8" r="B5">
        <v>0.01</v>
      </c>
      <c t="n" s="8" r="C5">
        <v>0.01</v>
      </c>
      <c t="n" s="8" r="D5">
        <v>0.01</v>
      </c>
    </row>
    <row spans="1:4" r="6">
      <c t="s" s="4" r="A6">
        <v>64</v>
      </c>
      <c t="n" s="6" r="B6">
        <v>250000000</v>
      </c>
      <c t="n" s="6" r="C6">
        <v>250000000</v>
      </c>
      <c t="n" s="6" r="D6">
        <v>250000000</v>
      </c>
    </row>
    <row spans="1:4" r="7">
      <c t="s" s="4" r="A7">
        <v>65</v>
      </c>
      <c t="n" s="6" r="B7">
        <v>134408526</v>
      </c>
      <c t="n" s="6" r="C7">
        <v>134408526</v>
      </c>
      <c t="n" s="6" r="D7">
        <v>125027034</v>
      </c>
    </row>
    <row spans="1:4" r="8">
      <c t="s" s="4" r="A8">
        <v>66</v>
      </c>
      <c t="n" s="6" r="B8">
        <v>134408526</v>
      </c>
      <c t="n" s="6" r="C8">
        <v>134408526</v>
      </c>
      <c t="n" s="6" r="D8">
        <v>125027034</v>
      </c>
    </row>
    <row spans="1:4" r="9">
      <c t="s" s="4" r="A9">
        <v>67</v>
      </c>
      <c t="n" s="7" r="B9">
        <v>453</v>
      </c>
      <c t="n" s="7" r="C9">
        <v>45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7"/>
    <col customWidth="1" max="6" min="6" width="37"/>
    <col customWidth="1" max="7" min="7" width="21"/>
    <col customWidth="1" max="8" min="8" width="27"/>
    <col customWidth="1" max="9" min="9" width="37"/>
    <col customWidth="1" max="10" min="10" width="37"/>
    <col customWidth="1" max="11" min="11" width="21"/>
    <col customWidth="1" max="12" min="12" width="18"/>
    <col customWidth="1" max="13" min="13" width="31"/>
  </cols>
  <sheetData>
    <row spans="1:13" r="1">
      <c t="s" s="1" r="A1">
        <v>218</v>
      </c>
      <c t="s" s="2" r="B1">
        <v>219</v>
      </c>
      <c t="s" s="2" r="C1">
        <v>220</v>
      </c>
      <c t="s" s="2" r="D1">
        <v>221</v>
      </c>
      <c t="s" s="2" r="E1">
        <v>222</v>
      </c>
      <c t="s" s="2" r="F1">
        <v>219</v>
      </c>
      <c t="s" s="2" r="G1">
        <v>223</v>
      </c>
      <c t="s" s="2" r="H1">
        <v>224</v>
      </c>
      <c t="s" s="2" r="I1">
        <v>219</v>
      </c>
      <c t="s" s="2" r="J1">
        <v>219</v>
      </c>
      <c t="s" s="2" r="K1">
        <v>225</v>
      </c>
      <c t="s" s="2" r="L1">
        <v>226</v>
      </c>
      <c t="s" s="2" r="M1">
        <v>227</v>
      </c>
    </row>
    <row spans="1:13" r="2">
      <c t="s" s="3" r="A2">
        <v>228</v>
      </c>
    </row>
    <row spans="1:13" r="3">
      <c t="s" s="4" r="A3">
        <v>229</v>
      </c>
      <c t="n" s="6" r="L3">
        <v>269</v>
      </c>
    </row>
    <row spans="1:13" r="4">
      <c t="s" s="4" r="A4">
        <v>230</v>
      </c>
      <c t="n" s="8" r="B4">
        <v>0.01</v>
      </c>
      <c t="n" s="8" r="F4">
        <v>0.01</v>
      </c>
      <c t="n" s="8" r="I4">
        <v>0.01</v>
      </c>
      <c t="n" s="8" r="J4">
        <v>0.01</v>
      </c>
      <c t="n" s="8" r="M4">
        <v>0.01</v>
      </c>
    </row>
    <row spans="1:13" r="5">
      <c t="s" s="4" r="A5">
        <v>56</v>
      </c>
      <c t="n" s="7" r="B5">
        <v>-674307000</v>
      </c>
      <c t="n" s="7" r="F5">
        <v>-674307000</v>
      </c>
      <c t="n" s="7" r="I5">
        <v>-674307000</v>
      </c>
      <c t="n" s="7" r="J5">
        <v>-674307000</v>
      </c>
      <c t="n" s="7" r="M5">
        <v>-579566000</v>
      </c>
    </row>
    <row spans="1:13" r="6">
      <c t="s" s="4" r="A6">
        <v>231</v>
      </c>
      <c t="n" s="7" r="J6">
        <v>57818000</v>
      </c>
      <c t="n" s="7" r="K6">
        <v>243216000</v>
      </c>
    </row>
    <row spans="1:13" r="7">
      <c t="s" s="4" r="A7">
        <v>232</v>
      </c>
    </row>
    <row spans="1:13" r="8">
      <c t="s" s="3" r="A8">
        <v>228</v>
      </c>
    </row>
    <row spans="1:13" r="9">
      <c t="s" s="4" r="A9">
        <v>233</v>
      </c>
      <c t="n" s="6" r="E9">
        <v>6800000</v>
      </c>
      <c t="n" s="6" r="I9">
        <v>8200000</v>
      </c>
    </row>
    <row spans="1:13" r="10">
      <c t="s" s="4" r="A10">
        <v>234</v>
      </c>
      <c t="n" s="7" r="E10">
        <v>39300000</v>
      </c>
      <c t="n" s="7" r="I10">
        <v>57800000</v>
      </c>
    </row>
    <row spans="1:13" r="11">
      <c t="s" s="4" r="A11">
        <v>235</v>
      </c>
      <c t="n" s="6" r="I11">
        <v>1700000</v>
      </c>
    </row>
    <row spans="1:13" r="12">
      <c t="s" s="4" r="A12">
        <v>236</v>
      </c>
      <c t="n" s="7" r="I12">
        <v>100000</v>
      </c>
    </row>
    <row spans="1:13" r="13">
      <c t="s" s="4" r="A13">
        <v>237</v>
      </c>
    </row>
    <row spans="1:13" r="14">
      <c t="s" s="3" r="A14">
        <v>228</v>
      </c>
    </row>
    <row spans="1:13" r="15">
      <c t="s" s="4" r="A15">
        <v>238</v>
      </c>
      <c t="n" s="7" r="H15">
        <v>50000000</v>
      </c>
    </row>
    <row spans="1:13" r="16">
      <c t="s" s="4" r="A16">
        <v>239</v>
      </c>
      <c t="n" s="7" r="D16">
        <v>50000000</v>
      </c>
    </row>
    <row spans="1:13" r="17">
      <c t="s" s="4" r="A17">
        <v>240</v>
      </c>
    </row>
    <row spans="1:13" r="18">
      <c t="s" s="3" r="A18">
        <v>228</v>
      </c>
    </row>
    <row spans="1:13" r="19">
      <c t="s" s="4" r="A19">
        <v>241</v>
      </c>
      <c t="s" s="4" r="H19">
        <v>242</v>
      </c>
    </row>
    <row spans="1:13" r="20">
      <c t="s" s="4" r="A20">
        <v>243</v>
      </c>
      <c t="n" s="6" r="H20">
        <v>1300000</v>
      </c>
    </row>
    <row spans="1:13" r="21">
      <c t="s" s="4" r="A21">
        <v>244</v>
      </c>
    </row>
    <row spans="1:13" r="22">
      <c t="s" s="3" r="A22">
        <v>228</v>
      </c>
    </row>
    <row spans="1:13" r="23">
      <c t="s" s="4" r="A23">
        <v>238</v>
      </c>
      <c t="n" s="7" r="D23">
        <v>50000000</v>
      </c>
    </row>
    <row spans="1:13" r="24">
      <c t="s" s="4" r="A24">
        <v>245</v>
      </c>
    </row>
    <row spans="1:13" r="25">
      <c t="s" s="3" r="A25">
        <v>228</v>
      </c>
    </row>
    <row spans="1:13" r="26">
      <c t="s" s="4" r="A26">
        <v>241</v>
      </c>
      <c t="s" s="4" r="D26">
        <v>242</v>
      </c>
    </row>
    <row spans="1:13" r="27">
      <c t="s" s="4" r="A27">
        <v>246</v>
      </c>
      <c t="n" s="7" r="D27">
        <v>1000</v>
      </c>
    </row>
    <row spans="1:13" r="28">
      <c t="s" s="4" r="A28">
        <v>243</v>
      </c>
      <c t="n" s="6" r="D28">
        <v>1900000</v>
      </c>
    </row>
    <row spans="1:13" r="29">
      <c t="s" s="4" r="A29">
        <v>247</v>
      </c>
    </row>
    <row spans="1:13" r="30">
      <c t="s" s="3" r="A30">
        <v>228</v>
      </c>
    </row>
    <row spans="1:13" r="31">
      <c t="s" s="4" r="A31">
        <v>230</v>
      </c>
      <c t="n" s="8" r="B31">
        <v>0.01</v>
      </c>
      <c t="n" s="8" r="F31">
        <v>0.01</v>
      </c>
      <c t="n" s="8" r="I31">
        <v>0.01</v>
      </c>
      <c t="n" s="8" r="J31">
        <v>0.01</v>
      </c>
    </row>
    <row spans="1:13" r="32">
      <c t="s" s="4" r="A32">
        <v>238</v>
      </c>
      <c t="n" s="7" r="B32">
        <v>30000000</v>
      </c>
      <c t="n" s="7" r="F32">
        <v>30000000</v>
      </c>
      <c t="n" s="7" r="I32">
        <v>30000000</v>
      </c>
      <c t="n" s="7" r="J32">
        <v>30000000</v>
      </c>
    </row>
    <row spans="1:13" r="33">
      <c t="s" s="4" r="A33">
        <v>243</v>
      </c>
      <c t="n" s="6" r="B33">
        <v>1300000</v>
      </c>
      <c t="n" s="6" r="F33">
        <v>1300000</v>
      </c>
      <c t="n" s="6" r="I33">
        <v>1300000</v>
      </c>
      <c t="n" s="6" r="J33">
        <v>1300000</v>
      </c>
    </row>
    <row spans="1:13" r="34">
      <c t="s" s="4" r="A34">
        <v>248</v>
      </c>
    </row>
    <row spans="1:13" r="35">
      <c t="s" s="3" r="A35">
        <v>228</v>
      </c>
    </row>
    <row spans="1:13" r="36">
      <c t="s" s="4" r="A36">
        <v>241</v>
      </c>
      <c t="s" s="4" r="B36">
        <v>242</v>
      </c>
      <c t="s" s="4" r="F36">
        <v>242</v>
      </c>
    </row>
    <row spans="1:13" r="37">
      <c t="s" s="4" r="A37">
        <v>246</v>
      </c>
      <c t="n" s="7" r="B37">
        <v>1000</v>
      </c>
      <c t="n" s="7" r="F37">
        <v>1000</v>
      </c>
    </row>
    <row spans="1:13" r="38">
      <c t="s" s="4" r="A38">
        <v>249</v>
      </c>
    </row>
    <row spans="1:13" r="39">
      <c t="s" s="3" r="A39">
        <v>228</v>
      </c>
    </row>
    <row spans="1:13" r="40">
      <c t="s" s="4" r="A40">
        <v>233</v>
      </c>
      <c t="n" s="6" r="E40">
        <v>6800000</v>
      </c>
    </row>
    <row spans="1:13" r="41">
      <c t="s" s="4" r="A41">
        <v>234</v>
      </c>
      <c t="n" s="7" r="E41">
        <v>39300000</v>
      </c>
    </row>
    <row spans="1:13" r="42">
      <c t="s" s="4" r="A42">
        <v>250</v>
      </c>
    </row>
    <row spans="1:13" r="43">
      <c t="s" s="3" r="A43">
        <v>228</v>
      </c>
    </row>
    <row spans="1:13" r="44">
      <c t="s" s="4" r="A44">
        <v>251</v>
      </c>
      <c t="n" s="9" r="L44">
        <v>0.5</v>
      </c>
    </row>
    <row spans="1:13" r="45">
      <c t="s" s="4" r="A45">
        <v>252</v>
      </c>
    </row>
    <row spans="1:13" r="46">
      <c t="s" s="3" r="A46">
        <v>228</v>
      </c>
    </row>
    <row spans="1:13" r="47">
      <c t="s" s="4" r="A47">
        <v>253</v>
      </c>
      <c t="n" s="7" r="C47">
        <v>100000000</v>
      </c>
      <c t="n" s="7" r="G47">
        <v>100000000</v>
      </c>
    </row>
    <row spans="1:13" r="48">
      <c t="s" s="4" r="A48">
        <v>254</v>
      </c>
      <c t="s" s="4" r="C48">
        <v>255</v>
      </c>
      <c t="s" s="4" r="G48">
        <v>255</v>
      </c>
    </row>
    <row spans="1:13" r="49">
      <c t="s" s="4" r="A49">
        <v>256</v>
      </c>
    </row>
    <row spans="1:13" r="50">
      <c t="s" s="3" r="A50">
        <v>228</v>
      </c>
    </row>
    <row spans="1:13" r="51">
      <c t="s" s="4" r="A51">
        <v>238</v>
      </c>
      <c t="n" s="7" r="D51">
        <v>75000000</v>
      </c>
    </row>
    <row spans="1:13" r="52">
      <c t="s" s="4" r="A52">
        <v>257</v>
      </c>
    </row>
    <row spans="1:13" r="53">
      <c t="s" s="3" r="A53">
        <v>228</v>
      </c>
    </row>
    <row spans="1:13" r="54">
      <c t="s" s="4" r="A54">
        <v>258</v>
      </c>
      <c t="n" s="6" r="D54">
        <v>37</v>
      </c>
    </row>
    <row spans="1:13" r="55">
      <c t="s" s="4" r="A55">
        <v>243</v>
      </c>
      <c t="n" s="6" r="D55">
        <v>1850000</v>
      </c>
    </row>
    <row spans="1:13" r="56">
      <c t="s" s="4" r="A56">
        <v>259</v>
      </c>
    </row>
    <row spans="1:13" r="57">
      <c t="s" s="3" r="A57">
        <v>228</v>
      </c>
    </row>
    <row spans="1:13" r="58">
      <c t="s" s="4" r="A58">
        <v>258</v>
      </c>
      <c t="n" s="6" r="B58">
        <v>42</v>
      </c>
      <c t="n" s="6" r="F58">
        <v>42</v>
      </c>
    </row>
    <row spans="1:13" r="59">
      <c t="s" s="4" r="A59">
        <v>243</v>
      </c>
      <c t="n" s="6" r="B59">
        <v>1260000</v>
      </c>
      <c t="n" s="6" r="F59">
        <v>1260000</v>
      </c>
      <c t="n" s="6" r="I59">
        <v>1260000</v>
      </c>
      <c t="n" s="6" r="J59">
        <v>12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260</v>
      </c>
      <c t="s" s="2" r="B1">
        <v>1</v>
      </c>
      <c t="s" s="2" r="C1">
        <v>261</v>
      </c>
    </row>
    <row spans="1:3" r="2">
      <c t="s" s="2" r="B2">
        <v>2</v>
      </c>
      <c t="s" s="2" r="C2">
        <v>25</v>
      </c>
    </row>
    <row spans="1:3" r="3">
      <c t="s" s="3" r="A3">
        <v>133</v>
      </c>
    </row>
    <row spans="1:3" r="4">
      <c t="s" s="4" r="A4">
        <v>262</v>
      </c>
      <c t="n" s="6" r="B4">
        <v>1</v>
      </c>
      <c t="n" s="6" r="C4">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263</v>
      </c>
      <c t="s" s="2" r="B1">
        <v>60</v>
      </c>
      <c t="s" s="2" r="C1">
        <v>1</v>
      </c>
      <c t="s" s="2" r="D1">
        <v>261</v>
      </c>
    </row>
    <row spans="1:6" r="2">
      <c t="s" s="2" r="B2">
        <v>2</v>
      </c>
      <c t="s" s="2" r="C2">
        <v>2</v>
      </c>
      <c t="s" s="2" r="D2">
        <v>25</v>
      </c>
      <c t="s" s="2" r="E2">
        <v>69</v>
      </c>
      <c t="s" s="2" r="F2">
        <v>264</v>
      </c>
    </row>
    <row spans="1:6" r="3">
      <c t="s" s="3" r="A3">
        <v>265</v>
      </c>
    </row>
    <row spans="1:6" r="4">
      <c t="s" s="4" r="A4">
        <v>266</v>
      </c>
      <c t="n" s="7" r="B4">
        <v>63656</v>
      </c>
      <c t="n" s="7" r="C4">
        <v>63656</v>
      </c>
      <c t="n" s="7" r="D4">
        <v>69485</v>
      </c>
      <c t="n" s="7" r="E4">
        <v>249023</v>
      </c>
      <c t="n" s="7" r="F4">
        <v>24074</v>
      </c>
    </row>
    <row spans="1:6" r="5">
      <c t="s" s="4" r="A5">
        <v>267</v>
      </c>
      <c t="n" s="6" r="B5">
        <v>63656</v>
      </c>
      <c t="n" s="6" r="C5">
        <v>63656</v>
      </c>
      <c t="n" s="6" r="D5">
        <v>69485</v>
      </c>
    </row>
    <row spans="1:6" r="6">
      <c t="s" s="4" r="A6">
        <v>268</v>
      </c>
      <c t="n" s="6" r="B6">
        <v>150293</v>
      </c>
      <c t="n" s="6" r="C6">
        <v>150293</v>
      </c>
      <c t="n" s="6" r="D6">
        <v>144663</v>
      </c>
    </row>
    <row spans="1:6" r="7">
      <c t="s" s="4" r="A7">
        <v>269</v>
      </c>
      <c t="n" s="6" r="B7">
        <v>224</v>
      </c>
      <c t="n" s="6" r="C7">
        <v>224</v>
      </c>
      <c t="n" s="6" r="D7">
        <v>39</v>
      </c>
    </row>
    <row spans="1:6" r="8">
      <c t="s" s="4" r="A8">
        <v>270</v>
      </c>
      <c t="n" s="6" r="B8">
        <v>-23</v>
      </c>
      <c t="n" s="6" r="C8">
        <v>-23</v>
      </c>
      <c t="n" s="6" r="D8">
        <v>-154</v>
      </c>
    </row>
    <row spans="1:6" r="9">
      <c t="s" s="4" r="A9">
        <v>271</v>
      </c>
      <c t="n" s="6" r="B9">
        <v>150494</v>
      </c>
      <c t="n" s="6" r="C9">
        <v>150494</v>
      </c>
      <c t="n" s="6" r="D9">
        <v>144548</v>
      </c>
    </row>
    <row spans="1:6" r="10">
      <c t="s" s="4" r="A10">
        <v>272</v>
      </c>
      <c t="n" s="6" r="B10">
        <v>213949</v>
      </c>
      <c t="n" s="6" r="C10">
        <v>213949</v>
      </c>
      <c t="n" s="6" r="D10">
        <v>214148</v>
      </c>
    </row>
    <row spans="1:6" r="11">
      <c t="s" s="4" r="A11">
        <v>273</v>
      </c>
      <c t="n" s="6" r="B11">
        <v>214150</v>
      </c>
      <c t="n" s="6" r="C11">
        <v>214150</v>
      </c>
      <c t="n" s="6" r="D11">
        <v>214033</v>
      </c>
    </row>
    <row spans="1:6" r="12">
      <c t="s" s="3" r="A12">
        <v>274</v>
      </c>
    </row>
    <row spans="1:6" r="13">
      <c t="s" s="4" r="A13">
        <v>275</v>
      </c>
      <c t="n" s="6" r="C13">
        <v>0</v>
      </c>
      <c t="n" s="6" r="D13">
        <v>0</v>
      </c>
    </row>
    <row spans="1:6" r="14">
      <c t="s" s="4" r="A14">
        <v>276</v>
      </c>
      <c t="n" s="6" r="B14">
        <v>50400</v>
      </c>
      <c t="n" s="6" r="C14">
        <v>50400</v>
      </c>
      <c t="n" s="6" r="D14">
        <v>118500</v>
      </c>
    </row>
    <row spans="1:6" r="15">
      <c t="s" s="4" r="A15">
        <v>40</v>
      </c>
    </row>
    <row spans="1:6" r="16">
      <c t="s" s="3" r="A16">
        <v>265</v>
      </c>
    </row>
    <row spans="1:6" r="17">
      <c t="s" s="4" r="A17">
        <v>277</v>
      </c>
      <c t="n" s="6" r="B17">
        <v>346</v>
      </c>
      <c t="n" s="6" r="C17">
        <v>346</v>
      </c>
      <c t="n" s="7" r="E17">
        <v>346</v>
      </c>
    </row>
    <row spans="1:6" r="18">
      <c t="s" s="4" r="A18">
        <v>278</v>
      </c>
    </row>
    <row spans="1:6" r="19">
      <c t="s" s="3" r="A19">
        <v>265</v>
      </c>
    </row>
    <row spans="1:6" r="20">
      <c t="s" s="4" r="A20">
        <v>279</v>
      </c>
      <c t="n" s="6" r="B20">
        <v>346</v>
      </c>
      <c t="n" s="6" r="C20">
        <v>346</v>
      </c>
    </row>
    <row spans="1:6" r="21">
      <c t="s" s="4" r="A21">
        <v>280</v>
      </c>
    </row>
    <row spans="1:6" r="22">
      <c t="s" s="3" r="A22">
        <v>265</v>
      </c>
    </row>
    <row spans="1:6" r="23">
      <c t="s" s="4" r="A23">
        <v>268</v>
      </c>
      <c t="n" s="6" r="B23">
        <v>85475</v>
      </c>
      <c t="n" s="6" r="C23">
        <v>85475</v>
      </c>
      <c t="n" s="6" r="D23">
        <v>118627</v>
      </c>
    </row>
    <row spans="1:6" r="24">
      <c t="s" s="4" r="A24">
        <v>269</v>
      </c>
      <c t="n" s="6" r="B24">
        <v>19</v>
      </c>
      <c t="n" s="6" r="C24">
        <v>19</v>
      </c>
      <c t="n" s="6" r="D24">
        <v>1</v>
      </c>
    </row>
    <row spans="1:6" r="25">
      <c t="s" s="4" r="A25">
        <v>270</v>
      </c>
      <c t="n" s="6" r="B25">
        <v>-23</v>
      </c>
      <c t="n" s="6" r="C25">
        <v>-23</v>
      </c>
      <c t="n" s="6" r="D25">
        <v>-154</v>
      </c>
    </row>
    <row spans="1:6" r="26">
      <c t="s" s="4" r="A26">
        <v>271</v>
      </c>
      <c t="n" s="6" r="B26">
        <v>85471</v>
      </c>
      <c t="n" s="6" r="C26">
        <v>85471</v>
      </c>
      <c t="n" s="6" r="D26">
        <v>118474</v>
      </c>
    </row>
    <row spans="1:6" r="27">
      <c t="s" s="4" r="A27">
        <v>281</v>
      </c>
    </row>
    <row spans="1:6" r="28">
      <c t="s" s="3" r="A28">
        <v>265</v>
      </c>
    </row>
    <row spans="1:6" r="29">
      <c t="s" s="4" r="A29">
        <v>268</v>
      </c>
      <c t="n" s="6" r="B29">
        <v>64468</v>
      </c>
      <c t="n" s="6" r="C29">
        <v>64468</v>
      </c>
      <c t="n" s="6" r="D29">
        <v>25686</v>
      </c>
    </row>
    <row spans="1:6" r="30">
      <c t="s" s="4" r="A30">
        <v>269</v>
      </c>
      <c t="n" s="6" r="B30">
        <v>205</v>
      </c>
      <c t="n" s="6" r="C30">
        <v>205</v>
      </c>
      <c t="n" s="6" r="D30">
        <v>38</v>
      </c>
    </row>
    <row spans="1:6" r="31">
      <c t="s" s="4" r="A31">
        <v>271</v>
      </c>
      <c t="n" s="6" r="B31">
        <v>64673</v>
      </c>
      <c t="n" s="6" r="C31">
        <v>64673</v>
      </c>
      <c t="n" s="6" r="D31">
        <v>25724</v>
      </c>
    </row>
    <row spans="1:6" r="32">
      <c t="s" s="4" r="A32">
        <v>282</v>
      </c>
    </row>
    <row spans="1:6" r="33">
      <c t="s" s="3" r="A33">
        <v>265</v>
      </c>
    </row>
    <row spans="1:6" r="34">
      <c t="s" s="4" r="A34">
        <v>268</v>
      </c>
      <c t="n" s="6" r="B34">
        <v>350</v>
      </c>
      <c t="n" s="6" r="C34">
        <v>350</v>
      </c>
      <c t="n" s="6" r="D34">
        <v>350</v>
      </c>
    </row>
    <row spans="1:6" r="35">
      <c t="s" s="4" r="A35">
        <v>271</v>
      </c>
      <c t="n" s="7" r="B35">
        <v>350</v>
      </c>
      <c t="n" s="7" r="C35">
        <v>350</v>
      </c>
      <c t="n" s="7" r="D35">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83</v>
      </c>
      <c t="s" s="2" r="B1">
        <v>2</v>
      </c>
      <c t="s" s="2" r="C1">
        <v>25</v>
      </c>
    </row>
    <row spans="1:3" r="2">
      <c t="s" s="3" r="A2">
        <v>29</v>
      </c>
    </row>
    <row spans="1:3" r="3">
      <c t="s" s="4" r="A3">
        <v>284</v>
      </c>
      <c t="n" s="7" r="B3">
        <v>137</v>
      </c>
    </row>
    <row spans="1:3" r="4">
      <c t="s" s="4" r="A4">
        <v>285</v>
      </c>
      <c t="n" s="6" r="B4">
        <v>57</v>
      </c>
    </row>
    <row spans="1:3" r="5">
      <c t="s" s="4" r="A5">
        <v>286</v>
      </c>
      <c t="n" s="6" r="B5">
        <v>194</v>
      </c>
      <c t="n" s="7" r="C5">
        <v>0</v>
      </c>
    </row>
    <row spans="1:3" r="6">
      <c t="s" s="4" r="A6">
        <v>287</v>
      </c>
      <c t="n" s="7" r="B6">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88</v>
      </c>
      <c t="s" s="2" r="B1">
        <v>2</v>
      </c>
      <c t="s" s="2" r="C1">
        <v>289</v>
      </c>
      <c t="s" s="2" r="D1">
        <v>290</v>
      </c>
      <c t="s" s="2" r="E1">
        <v>291</v>
      </c>
      <c t="s" s="2" r="F1">
        <v>2</v>
      </c>
      <c t="s" s="2" r="G1">
        <v>2</v>
      </c>
      <c t="s" s="2" r="H1">
        <v>69</v>
      </c>
      <c t="s" s="2" r="I1">
        <v>292</v>
      </c>
      <c t="s" s="2" r="J1">
        <v>25</v>
      </c>
      <c t="s" s="2" r="K1">
        <v>293</v>
      </c>
      <c t="s" s="2" r="L1">
        <v>264</v>
      </c>
    </row>
    <row spans="1:12" r="2">
      <c t="s" s="3" r="A2">
        <v>138</v>
      </c>
    </row>
    <row spans="1:12" r="3">
      <c t="s" s="4" r="A3">
        <v>63</v>
      </c>
      <c t="n" s="8" r="B3">
        <v>0.01</v>
      </c>
      <c t="n" s="8" r="F3">
        <v>0.01</v>
      </c>
      <c t="n" s="8" r="G3">
        <v>0.01</v>
      </c>
      <c t="n" s="8" r="J3">
        <v>0.01</v>
      </c>
    </row>
    <row spans="1:12" r="4">
      <c t="s" s="4" r="A4">
        <v>294</v>
      </c>
      <c t="n" s="7" r="B4">
        <v>276300</v>
      </c>
      <c t="n" s="7" r="F4">
        <v>276300</v>
      </c>
      <c t="n" s="7" r="G4">
        <v>276300</v>
      </c>
      <c t="n" s="7" r="H4">
        <v>11800</v>
      </c>
      <c t="n" s="7" r="I4">
        <v>277229</v>
      </c>
      <c t="n" s="7" r="J4">
        <v>274077</v>
      </c>
      <c t="n" s="7" r="K4">
        <v>11700</v>
      </c>
      <c t="n" s="7" r="L4">
        <v>10700</v>
      </c>
    </row>
    <row spans="1:12" r="5">
      <c t="s" s="4" r="A5">
        <v>39</v>
      </c>
      <c t="n" s="6" r="B5">
        <v>56000</v>
      </c>
      <c t="n" s="6" r="F5">
        <v>56000</v>
      </c>
      <c t="n" s="6" r="G5">
        <v>56000</v>
      </c>
      <c t="n" s="6" r="J5">
        <v>41400</v>
      </c>
    </row>
    <row spans="1:12" r="6">
      <c t="s" s="4" r="A6">
        <v>73</v>
      </c>
      <c t="n" s="6" r="G6">
        <v>13338</v>
      </c>
      <c t="n" s="6" r="H6">
        <v>1100</v>
      </c>
    </row>
    <row spans="1:12" r="7">
      <c t="s" s="3" r="A7">
        <v>295</v>
      </c>
    </row>
    <row spans="1:12" r="8">
      <c t="s" s="4" r="A8">
        <v>296</v>
      </c>
      <c t="n" s="6" r="B8">
        <v>276300</v>
      </c>
      <c t="n" s="6" r="F8">
        <v>276300</v>
      </c>
      <c t="n" s="6" r="G8">
        <v>276300</v>
      </c>
      <c t="n" s="7" r="H8">
        <v>11800</v>
      </c>
      <c t="n" s="7" r="I8">
        <v>277229</v>
      </c>
      <c t="n" s="6" r="J8">
        <v>274077</v>
      </c>
      <c t="n" s="7" r="K8">
        <v>11700</v>
      </c>
      <c t="n" s="7" r="L8">
        <v>10700</v>
      </c>
    </row>
    <row spans="1:12" r="9">
      <c t="s" s="4" r="A9">
        <v>297</v>
      </c>
      <c t="n" s="6" r="F9">
        <v>6115</v>
      </c>
      <c t="n" s="6" r="G9">
        <v>6115</v>
      </c>
    </row>
    <row spans="1:12" r="10">
      <c t="s" s="4" r="A10">
        <v>298</v>
      </c>
      <c t="n" s="6" r="B10">
        <v>197797</v>
      </c>
      <c t="n" s="6" r="F10">
        <v>197797</v>
      </c>
      <c t="n" s="6" r="G10">
        <v>197797</v>
      </c>
      <c t="n" s="6" r="J10">
        <v>197797</v>
      </c>
    </row>
    <row spans="1:12" r="11">
      <c t="s" s="4" r="A11">
        <v>205</v>
      </c>
    </row>
    <row spans="1:12" r="12">
      <c t="s" s="3" r="A12">
        <v>138</v>
      </c>
    </row>
    <row spans="1:12" r="13">
      <c t="s" s="4" r="A13">
        <v>299</v>
      </c>
      <c t="n" s="7" r="C13">
        <v>223900</v>
      </c>
    </row>
    <row spans="1:12" r="14">
      <c t="s" s="4" r="A14">
        <v>300</v>
      </c>
      <c t="n" s="6" r="C14">
        <v>141100</v>
      </c>
    </row>
    <row spans="1:12" r="15">
      <c t="s" s="4" r="A15">
        <v>301</v>
      </c>
      <c t="n" s="6" r="C15">
        <v>82800</v>
      </c>
    </row>
    <row spans="1:12" r="16">
      <c t="s" s="4" r="A16">
        <v>302</v>
      </c>
      <c t="n" s="6" r="B16">
        <v>265800</v>
      </c>
      <c t="n" s="6" r="C16">
        <v>259000</v>
      </c>
    </row>
    <row spans="1:12" r="17">
      <c t="s" s="4" r="A17">
        <v>303</v>
      </c>
      <c t="n" s="7" r="C17">
        <v>100000</v>
      </c>
    </row>
    <row spans="1:12" r="18">
      <c t="s" s="4" r="A18">
        <v>304</v>
      </c>
      <c t="s" s="4" r="C18">
        <v>305</v>
      </c>
    </row>
    <row spans="1:12" r="19">
      <c t="s" s="4" r="A19">
        <v>39</v>
      </c>
      <c t="n" s="6" r="B19">
        <v>56000</v>
      </c>
      <c t="n" s="6" r="F19">
        <v>56000</v>
      </c>
      <c t="n" s="6" r="G19">
        <v>56000</v>
      </c>
    </row>
    <row spans="1:12" r="20">
      <c t="s" s="4" r="A20">
        <v>73</v>
      </c>
      <c t="n" s="6" r="G20">
        <v>13000</v>
      </c>
    </row>
    <row spans="1:12" r="21">
      <c t="s" s="3" r="A21">
        <v>295</v>
      </c>
    </row>
    <row spans="1:12" r="22">
      <c t="s" s="4" r="A22">
        <v>302</v>
      </c>
      <c t="n" s="6" r="B22">
        <v>265800</v>
      </c>
      <c t="n" s="7" r="C22">
        <v>259000</v>
      </c>
    </row>
    <row spans="1:12" r="23">
      <c t="s" s="4" r="A23">
        <v>306</v>
      </c>
    </row>
    <row spans="1:12" r="24">
      <c t="s" s="3" r="A24">
        <v>295</v>
      </c>
    </row>
    <row spans="1:12" r="25">
      <c t="s" s="4" r="A25">
        <v>307</v>
      </c>
      <c t="n" s="7" r="C25">
        <v>257000</v>
      </c>
    </row>
    <row spans="1:12" r="26">
      <c t="s" s="4" r="A26">
        <v>308</v>
      </c>
    </row>
    <row spans="1:12" r="27">
      <c t="s" s="3" r="A27">
        <v>295</v>
      </c>
    </row>
    <row spans="1:12" r="28">
      <c t="s" s="4" r="A28">
        <v>309</v>
      </c>
      <c t="n" s="7" r="J28">
        <v>463700</v>
      </c>
    </row>
    <row spans="1:12" r="29">
      <c t="s" s="4" r="A29">
        <v>310</v>
      </c>
    </row>
    <row spans="1:12" r="30">
      <c t="s" s="3" r="A30">
        <v>138</v>
      </c>
    </row>
    <row spans="1:12" r="31">
      <c t="s" s="4" r="A31">
        <v>311</v>
      </c>
      <c t="s" s="4" r="C31">
        <v>312</v>
      </c>
    </row>
    <row spans="1:12" r="32">
      <c t="s" s="4" r="A32">
        <v>313</v>
      </c>
    </row>
    <row spans="1:12" r="33">
      <c t="s" s="3" r="A33">
        <v>138</v>
      </c>
    </row>
    <row spans="1:12" r="34">
      <c t="s" s="4" r="A34">
        <v>303</v>
      </c>
      <c t="n" s="7" r="C34">
        <v>100000</v>
      </c>
    </row>
    <row spans="1:12" r="35">
      <c t="s" s="4" r="A35">
        <v>314</v>
      </c>
      <c t="s" s="4" r="C35">
        <v>315</v>
      </c>
    </row>
    <row spans="1:12" r="36">
      <c t="s" s="4" r="A36">
        <v>316</v>
      </c>
    </row>
    <row spans="1:12" r="37">
      <c t="s" s="3" r="A37">
        <v>138</v>
      </c>
    </row>
    <row spans="1:12" r="38">
      <c t="s" s="4" r="A38">
        <v>317</v>
      </c>
      <c t="n" s="9" r="C38">
        <v>5.9</v>
      </c>
    </row>
    <row spans="1:12" r="39">
      <c t="s" s="3" r="A39">
        <v>295</v>
      </c>
    </row>
    <row spans="1:12" r="40">
      <c t="s" s="4" r="A40">
        <v>318</v>
      </c>
      <c t="n" s="7" r="C40">
        <v>361000</v>
      </c>
    </row>
    <row spans="1:12" r="41">
      <c t="s" s="4" r="A41">
        <v>208</v>
      </c>
    </row>
    <row spans="1:12" r="42">
      <c t="s" s="3" r="A42">
        <v>138</v>
      </c>
    </row>
    <row spans="1:12" r="43">
      <c t="s" s="4" r="A43">
        <v>302</v>
      </c>
      <c t="n" s="7" r="E43">
        <v>10600</v>
      </c>
    </row>
    <row spans="1:12" r="44">
      <c t="s" s="4" r="A44">
        <v>39</v>
      </c>
      <c t="n" s="6" r="B44">
        <v>10500</v>
      </c>
      <c t="n" s="6" r="F44">
        <v>10500</v>
      </c>
      <c t="n" s="6" r="G44">
        <v>10500</v>
      </c>
    </row>
    <row spans="1:12" r="45">
      <c t="s" s="3" r="A45">
        <v>295</v>
      </c>
    </row>
    <row spans="1:12" r="46">
      <c t="s" s="4" r="A46">
        <v>302</v>
      </c>
      <c t="n" s="7" r="E46">
        <v>10600</v>
      </c>
    </row>
    <row spans="1:12" r="47">
      <c t="s" s="4" r="A47">
        <v>319</v>
      </c>
      <c t="n" s="6" r="F47">
        <v>6000</v>
      </c>
    </row>
    <row spans="1:12" r="48">
      <c t="s" s="4" r="A48">
        <v>297</v>
      </c>
      <c t="n" s="6" r="F48">
        <v>6100</v>
      </c>
    </row>
    <row spans="1:12" r="49">
      <c t="s" s="4" r="A49">
        <v>320</v>
      </c>
    </row>
    <row spans="1:12" r="50">
      <c t="s" s="3" r="A50">
        <v>138</v>
      </c>
    </row>
    <row spans="1:12" r="51">
      <c t="s" s="4" r="A51">
        <v>39</v>
      </c>
      <c t="n" s="7" r="B51">
        <v>10100</v>
      </c>
      <c t="n" s="7" r="F51">
        <v>10100</v>
      </c>
      <c t="n" s="6" r="G51">
        <v>10100</v>
      </c>
    </row>
    <row spans="1:12" r="52">
      <c t="s" s="4" r="A52">
        <v>321</v>
      </c>
    </row>
    <row spans="1:12" r="53">
      <c t="s" s="3" r="A53">
        <v>138</v>
      </c>
    </row>
    <row spans="1:12" r="54">
      <c t="s" s="4" r="A54">
        <v>322</v>
      </c>
      <c t="n" s="7" r="G54">
        <v>5000</v>
      </c>
    </row>
    <row spans="1:12" r="55">
      <c t="s" s="4" r="A55">
        <v>323</v>
      </c>
    </row>
    <row spans="1:12" r="56">
      <c t="s" s="3" r="A56">
        <v>138</v>
      </c>
    </row>
    <row spans="1:12" r="57">
      <c t="s" s="4" r="A57">
        <v>311</v>
      </c>
      <c t="s" s="4" r="C57">
        <v>312</v>
      </c>
      <c t="s" s="4" r="G57">
        <v>312</v>
      </c>
    </row>
    <row spans="1:12" r="58">
      <c t="s" s="4" r="A58">
        <v>324</v>
      </c>
    </row>
    <row spans="1:12" r="59">
      <c t="s" s="3" r="A59">
        <v>138</v>
      </c>
    </row>
    <row spans="1:12" r="60">
      <c t="s" s="4" r="A60">
        <v>311</v>
      </c>
      <c t="s" s="4" r="C60">
        <v>325</v>
      </c>
      <c t="s" s="4" r="G60">
        <v>326</v>
      </c>
    </row>
    <row spans="1:12" r="61">
      <c t="s" s="3" r="A61">
        <v>295</v>
      </c>
    </row>
    <row spans="1:12" r="62">
      <c t="s" s="4" r="A62">
        <v>318</v>
      </c>
      <c t="n" s="7" r="D62">
        <v>361000</v>
      </c>
    </row>
    <row spans="1:12" r="63">
      <c t="s" s="4" r="A63">
        <v>327</v>
      </c>
    </row>
    <row spans="1:12" r="64">
      <c t="s" s="3" r="A64">
        <v>138</v>
      </c>
    </row>
    <row spans="1:12" r="65">
      <c t="s" s="4" r="A65">
        <v>311</v>
      </c>
      <c t="s" s="4" r="C65">
        <v>328</v>
      </c>
    </row>
    <row spans="1:12" r="66">
      <c t="s" s="4" r="A66">
        <v>329</v>
      </c>
    </row>
    <row spans="1:12" r="67">
      <c t="s" s="3" r="A67">
        <v>138</v>
      </c>
    </row>
    <row spans="1:12" r="68">
      <c t="s" s="4" r="A68">
        <v>311</v>
      </c>
      <c t="s" s="4" r="C68">
        <v>330</v>
      </c>
    </row>
    <row spans="1:12" r="69">
      <c t="s" s="3" r="A69">
        <v>295</v>
      </c>
    </row>
    <row spans="1:12" r="70">
      <c t="s" s="4" r="A70">
        <v>307</v>
      </c>
      <c t="n" s="7" r="G70">
        <v>257000</v>
      </c>
    </row>
    <row spans="1:12" r="71">
      <c t="s" s="4" r="A71">
        <v>331</v>
      </c>
    </row>
    <row spans="1:12" r="72">
      <c t="s" s="3" r="A72">
        <v>295</v>
      </c>
    </row>
    <row spans="1:12" r="73">
      <c t="s" s="4" r="A73">
        <v>318</v>
      </c>
      <c t="n" s="6" r="D73">
        <v>81000</v>
      </c>
    </row>
    <row spans="1:12" r="74">
      <c t="s" s="4" r="A74">
        <v>332</v>
      </c>
    </row>
    <row spans="1:12" r="75">
      <c t="s" s="3" r="A75">
        <v>295</v>
      </c>
    </row>
    <row spans="1:12" r="76">
      <c t="s" s="4" r="A76">
        <v>318</v>
      </c>
      <c t="n" s="7" r="D76">
        <v>28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33</v>
      </c>
      <c t="s" s="2" r="B1">
        <v>2</v>
      </c>
      <c t="s" s="2" r="C1">
        <v>25</v>
      </c>
    </row>
    <row spans="1:3" r="2">
      <c t="s" s="3" r="A2">
        <v>334</v>
      </c>
    </row>
    <row spans="1:3" r="3">
      <c t="s" s="4" r="A3">
        <v>34</v>
      </c>
      <c t="n" s="7" r="B3">
        <v>197797</v>
      </c>
      <c t="n" s="7" r="C3">
        <v>197797</v>
      </c>
    </row>
    <row spans="1:3" r="4">
      <c t="s" s="4" r="A4">
        <v>335</v>
      </c>
    </row>
    <row spans="1:3" r="5">
      <c t="s" s="3" r="A5">
        <v>334</v>
      </c>
    </row>
    <row spans="1:3" r="6">
      <c t="s" s="4" r="A6">
        <v>34</v>
      </c>
      <c t="n" s="7" r="B6">
        <v>197800</v>
      </c>
      <c t="n" s="7" r="C6">
        <v>197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5"/>
  </cols>
  <sheetData>
    <row spans="1:2" r="1">
      <c t="s" s="1" r="A1">
        <v>336</v>
      </c>
      <c t="s" s="2" r="B1">
        <v>1</v>
      </c>
    </row>
    <row spans="1:2" r="2">
      <c t="s" s="2" r="B2">
        <v>337</v>
      </c>
    </row>
    <row spans="1:2" r="3">
      <c t="s" s="3" r="A3">
        <v>338</v>
      </c>
    </row>
    <row spans="1:2" r="4">
      <c t="s" s="4" r="A4">
        <v>339</v>
      </c>
      <c t="n" s="6" r="B4">
        <v>0</v>
      </c>
    </row>
    <row spans="1:2" r="5">
      <c t="s" s="4" r="A5">
        <v>340</v>
      </c>
    </row>
    <row spans="1:2" r="6">
      <c t="s" s="3" r="A6">
        <v>338</v>
      </c>
    </row>
    <row spans="1:2" r="7">
      <c t="s" s="4" r="A7">
        <v>341</v>
      </c>
      <c t="n" s="10" r="B7">
        <v>486.7</v>
      </c>
    </row>
    <row spans="1:2" r="8">
      <c t="s" s="4" r="A8">
        <v>342</v>
      </c>
      <c t="n" s="9" r="B8">
        <v>486.7</v>
      </c>
    </row>
    <row spans="1:2" r="9">
      <c t="s" s="4" r="A9">
        <v>343</v>
      </c>
    </row>
    <row spans="1:2" r="10">
      <c t="s" s="3" r="A10">
        <v>338</v>
      </c>
    </row>
    <row spans="1:2" r="11">
      <c t="s" s="4" r="A11">
        <v>342</v>
      </c>
      <c t="n" s="10" r="B11">
        <v>48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09"/>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41"/>
    <col customWidth="1" max="5" min="5" width="31"/>
    <col customWidth="1" max="6" min="6" width="37"/>
    <col customWidth="1" max="7" min="7" width="37"/>
    <col customWidth="1" max="8" min="8" width="31"/>
  </cols>
  <sheetData>
    <row spans="1:8" r="1">
      <c t="s" s="1" r="A1">
        <v>344</v>
      </c>
      <c t="s" s="2" r="B1">
        <v>345</v>
      </c>
      <c t="s" s="2" r="C1">
        <v>346</v>
      </c>
      <c t="s" s="2" r="D1">
        <v>345</v>
      </c>
      <c t="s" s="2" r="E1">
        <v>347</v>
      </c>
      <c t="s" s="2" r="F1">
        <v>219</v>
      </c>
      <c t="s" s="2" r="G1">
        <v>219</v>
      </c>
      <c t="s" s="2" r="H1">
        <v>227</v>
      </c>
    </row>
    <row spans="1:8" r="2">
      <c t="s" s="3" r="A2">
        <v>348</v>
      </c>
    </row>
    <row spans="1:8" r="3">
      <c t="s" s="4" r="A3">
        <v>349</v>
      </c>
      <c t="n" s="7" r="F3">
        <v>600000</v>
      </c>
      <c t="n" s="7" r="G3">
        <v>1000000</v>
      </c>
    </row>
    <row spans="1:8" r="4">
      <c t="s" s="4" r="A4">
        <v>350</v>
      </c>
      <c t="n" s="8" r="B4">
        <v>0.01</v>
      </c>
      <c t="n" s="8" r="D4">
        <v>0.01</v>
      </c>
      <c t="n" s="8" r="F4">
        <v>0.01</v>
      </c>
      <c t="n" s="8" r="G4">
        <v>0.01</v>
      </c>
      <c t="n" s="8" r="H4">
        <v>0.01</v>
      </c>
    </row>
    <row spans="1:8" r="5">
      <c t="s" s="4" r="A5">
        <v>55</v>
      </c>
      <c t="n" s="7" r="B5">
        <v>16076000</v>
      </c>
      <c t="n" s="7" r="D5">
        <v>16076000</v>
      </c>
      <c t="n" s="7" r="F5">
        <v>16076000</v>
      </c>
      <c t="n" s="7" r="G5">
        <v>16076000</v>
      </c>
      <c t="n" s="7" r="H5">
        <v>8755000</v>
      </c>
    </row>
    <row spans="1:8" r="6">
      <c t="s" s="4" r="A6">
        <v>351</v>
      </c>
    </row>
    <row spans="1:8" r="7">
      <c t="s" s="3" r="A7">
        <v>348</v>
      </c>
    </row>
    <row spans="1:8" r="8">
      <c t="s" s="4" r="A8">
        <v>352</v>
      </c>
      <c t="n" s="6" r="B8">
        <v>14706000</v>
      </c>
      <c t="n" s="6" r="D8">
        <v>14706000</v>
      </c>
      <c t="n" s="6" r="F8">
        <v>14706000</v>
      </c>
      <c t="n" s="6" r="G8">
        <v>14706000</v>
      </c>
    </row>
    <row spans="1:8" r="9">
      <c t="s" s="3" r="A9">
        <v>353</v>
      </c>
    </row>
    <row spans="1:8" r="10">
      <c t="s" s="4" r="A10">
        <v>354</v>
      </c>
      <c t="n" s="6" r="B10">
        <v>80000000</v>
      </c>
      <c t="n" s="6" r="D10">
        <v>80000000</v>
      </c>
      <c t="n" s="6" r="F10">
        <v>80000000</v>
      </c>
      <c t="n" s="6" r="G10">
        <v>80000000</v>
      </c>
    </row>
    <row spans="1:8" r="11">
      <c t="s" s="4" r="A11">
        <v>355</v>
      </c>
      <c t="n" s="6" r="B11">
        <v>-14706000</v>
      </c>
      <c t="n" s="6" r="D11">
        <v>-14706000</v>
      </c>
      <c t="n" s="6" r="F11">
        <v>-14706000</v>
      </c>
      <c t="n" s="6" r="G11">
        <v>-14706000</v>
      </c>
    </row>
    <row spans="1:8" r="12">
      <c t="s" s="4" r="A12">
        <v>356</v>
      </c>
      <c t="n" s="6" r="B12">
        <v>65294000</v>
      </c>
      <c t="n" s="6" r="D12">
        <v>65294000</v>
      </c>
      <c t="n" s="6" r="F12">
        <v>65294000</v>
      </c>
      <c t="n" s="6" r="G12">
        <v>65294000</v>
      </c>
    </row>
    <row spans="1:8" r="13">
      <c t="s" s="4" r="A13">
        <v>357</v>
      </c>
    </row>
    <row spans="1:8" r="14">
      <c t="s" s="3" r="A14">
        <v>348</v>
      </c>
    </row>
    <row spans="1:8" r="15">
      <c t="s" s="4" r="A15">
        <v>55</v>
      </c>
      <c t="n" s="6" r="B15">
        <v>12927000</v>
      </c>
      <c t="n" s="6" r="D15">
        <v>12927000</v>
      </c>
      <c t="n" s="6" r="F15">
        <v>12927000</v>
      </c>
      <c t="n" s="6" r="G15">
        <v>12927000</v>
      </c>
    </row>
    <row spans="1:8" r="16">
      <c t="s" s="4" r="A16">
        <v>358</v>
      </c>
    </row>
    <row spans="1:8" r="17">
      <c t="s" s="3" r="A17">
        <v>348</v>
      </c>
    </row>
    <row spans="1:8" r="18">
      <c t="s" s="4" r="A18">
        <v>359</v>
      </c>
      <c t="n" s="7" r="E18">
        <v>50000000</v>
      </c>
    </row>
    <row spans="1:8" r="19">
      <c t="s" s="4" r="A19">
        <v>360</v>
      </c>
      <c t="n" s="6" r="E19">
        <v>2</v>
      </c>
    </row>
    <row spans="1:8" r="20">
      <c t="s" s="4" r="A20">
        <v>361</v>
      </c>
      <c t="s" s="4" r="E20">
        <v>362</v>
      </c>
    </row>
    <row spans="1:8" r="21">
      <c t="s" s="4" r="A21">
        <v>363</v>
      </c>
    </row>
    <row spans="1:8" r="22">
      <c t="s" s="3" r="A22">
        <v>348</v>
      </c>
    </row>
    <row spans="1:8" r="23">
      <c t="s" s="4" r="A23">
        <v>352</v>
      </c>
      <c t="n" s="6" r="B23">
        <v>11557000</v>
      </c>
      <c t="n" s="6" r="D23">
        <v>11557000</v>
      </c>
      <c t="n" s="6" r="F23">
        <v>11557000</v>
      </c>
      <c t="n" s="6" r="G23">
        <v>11557000</v>
      </c>
    </row>
    <row spans="1:8" r="24">
      <c t="s" s="3" r="A24">
        <v>353</v>
      </c>
    </row>
    <row spans="1:8" r="25">
      <c t="s" s="4" r="A25">
        <v>354</v>
      </c>
      <c t="n" s="6" r="B25">
        <v>55000000</v>
      </c>
      <c t="n" s="6" r="D25">
        <v>55000000</v>
      </c>
      <c t="n" s="6" r="F25">
        <v>55000000</v>
      </c>
      <c t="n" s="6" r="G25">
        <v>55000000</v>
      </c>
    </row>
    <row spans="1:8" r="26">
      <c t="s" s="4" r="A26">
        <v>355</v>
      </c>
      <c t="n" s="6" r="B26">
        <v>-11557000</v>
      </c>
      <c t="n" s="6" r="D26">
        <v>-11557000</v>
      </c>
      <c t="n" s="6" r="F26">
        <v>-11557000</v>
      </c>
      <c t="n" s="6" r="G26">
        <v>-11557000</v>
      </c>
    </row>
    <row spans="1:8" r="27">
      <c t="s" s="4" r="A27">
        <v>356</v>
      </c>
      <c t="n" s="6" r="B27">
        <v>43443000</v>
      </c>
      <c t="n" s="6" r="D27">
        <v>43443000</v>
      </c>
      <c t="n" s="6" r="F27">
        <v>43443000</v>
      </c>
      <c t="n" s="6" r="G27">
        <v>43443000</v>
      </c>
    </row>
    <row spans="1:8" r="28">
      <c t="s" s="4" r="A28">
        <v>364</v>
      </c>
    </row>
    <row spans="1:8" r="29">
      <c t="s" s="3" r="A29">
        <v>348</v>
      </c>
    </row>
    <row spans="1:8" r="30">
      <c t="s" s="4" r="A30">
        <v>365</v>
      </c>
      <c t="n" s="7" r="E30">
        <v>15000000</v>
      </c>
    </row>
    <row spans="1:8" r="31">
      <c t="s" s="4" r="A31">
        <v>366</v>
      </c>
    </row>
    <row spans="1:8" r="32">
      <c t="s" s="3" r="A32">
        <v>348</v>
      </c>
    </row>
    <row spans="1:8" r="33">
      <c t="s" s="4" r="A33">
        <v>365</v>
      </c>
      <c t="n" s="7" r="E33">
        <v>35000000</v>
      </c>
    </row>
    <row spans="1:8" r="34">
      <c t="s" s="4" r="A34">
        <v>367</v>
      </c>
    </row>
    <row spans="1:8" r="35">
      <c t="s" s="3" r="A35">
        <v>348</v>
      </c>
    </row>
    <row spans="1:8" r="36">
      <c t="s" s="4" r="A36">
        <v>368</v>
      </c>
      <c t="s" s="4" r="E36">
        <v>242</v>
      </c>
    </row>
    <row spans="1:8" r="37">
      <c t="s" s="4" r="A37">
        <v>243</v>
      </c>
      <c t="n" s="6" r="E37">
        <v>1300000</v>
      </c>
    </row>
    <row spans="1:8" r="38">
      <c t="s" s="4" r="A38">
        <v>352</v>
      </c>
      <c t="n" s="6" r="B38">
        <v>8800000</v>
      </c>
      <c t="n" s="6" r="D38">
        <v>8800000</v>
      </c>
      <c t="n" s="6" r="F38">
        <v>8800000</v>
      </c>
      <c t="n" s="6" r="G38">
        <v>8800000</v>
      </c>
    </row>
    <row spans="1:8" r="39">
      <c t="s" s="3" r="A39">
        <v>353</v>
      </c>
    </row>
    <row spans="1:8" r="40">
      <c t="s" s="4" r="A40">
        <v>355</v>
      </c>
      <c t="n" s="7" r="B40">
        <v>-8800000</v>
      </c>
      <c t="n" s="7" r="D40">
        <v>-8800000</v>
      </c>
      <c t="n" s="7" r="F40">
        <v>-8800000</v>
      </c>
      <c t="n" s="7" r="G40">
        <v>-8800000</v>
      </c>
    </row>
    <row spans="1:8" r="41">
      <c t="s" s="4" r="A41">
        <v>369</v>
      </c>
    </row>
    <row spans="1:8" r="42">
      <c t="s" s="3" r="A42">
        <v>348</v>
      </c>
    </row>
    <row spans="1:8" r="43">
      <c t="s" s="4" r="A43">
        <v>370</v>
      </c>
      <c t="s" s="4" r="B43">
        <v>371</v>
      </c>
      <c t="s" s="4" r="D43">
        <v>371</v>
      </c>
      <c t="s" s="4" r="F43">
        <v>371</v>
      </c>
      <c t="s" s="4" r="G43">
        <v>371</v>
      </c>
    </row>
    <row spans="1:8" r="44">
      <c t="s" s="4" r="A44">
        <v>372</v>
      </c>
    </row>
    <row spans="1:8" r="45">
      <c t="s" s="3" r="A45">
        <v>348</v>
      </c>
    </row>
    <row spans="1:8" r="46">
      <c t="s" s="4" r="A46">
        <v>359</v>
      </c>
      <c t="n" s="7" r="C46">
        <v>50000000</v>
      </c>
    </row>
    <row spans="1:8" r="47">
      <c t="s" s="4" r="A47">
        <v>360</v>
      </c>
      <c t="n" s="6" r="C47">
        <v>2</v>
      </c>
    </row>
    <row spans="1:8" r="48">
      <c t="s" s="4" r="A48">
        <v>361</v>
      </c>
      <c t="s" s="4" r="C48">
        <v>373</v>
      </c>
    </row>
    <row spans="1:8" r="49">
      <c t="s" s="4" r="A49">
        <v>374</v>
      </c>
    </row>
    <row spans="1:8" r="50">
      <c t="s" s="3" r="A50">
        <v>348</v>
      </c>
    </row>
    <row spans="1:8" r="51">
      <c t="s" s="4" r="A51">
        <v>359</v>
      </c>
      <c t="n" s="7" r="B51">
        <v>30000000</v>
      </c>
      <c t="n" s="7" r="D51">
        <v>30000000</v>
      </c>
      <c t="n" s="7" r="F51">
        <v>30000000</v>
      </c>
      <c t="n" s="7" r="G51">
        <v>30000000</v>
      </c>
    </row>
    <row spans="1:8" r="52">
      <c t="s" s="4" r="A52">
        <v>243</v>
      </c>
      <c t="n" s="6" r="B52">
        <v>1300000</v>
      </c>
      <c t="n" s="6" r="D52">
        <v>1300000</v>
      </c>
      <c t="n" s="6" r="F52">
        <v>1300000</v>
      </c>
      <c t="n" s="6" r="G52">
        <v>1300000</v>
      </c>
    </row>
    <row spans="1:8" r="53">
      <c t="s" s="4" r="A53">
        <v>361</v>
      </c>
      <c t="s" s="4" r="B53">
        <v>373</v>
      </c>
      <c t="s" s="4" r="D53">
        <v>373</v>
      </c>
      <c t="s" s="4" r="F53">
        <v>373</v>
      </c>
      <c t="s" s="4" r="G53">
        <v>373</v>
      </c>
    </row>
    <row spans="1:8" r="54">
      <c t="s" s="4" r="A54">
        <v>350</v>
      </c>
      <c t="n" s="8" r="B54">
        <v>0.01</v>
      </c>
      <c t="n" s="8" r="D54">
        <v>0.01</v>
      </c>
      <c t="n" s="8" r="F54">
        <v>0.01</v>
      </c>
      <c t="n" s="8" r="G54">
        <v>0.01</v>
      </c>
    </row>
    <row spans="1:8" r="55">
      <c t="s" s="4" r="A55">
        <v>375</v>
      </c>
    </row>
    <row spans="1:8" r="56">
      <c t="s" s="3" r="A56">
        <v>348</v>
      </c>
    </row>
    <row spans="1:8" r="57">
      <c t="s" s="4" r="A57">
        <v>365</v>
      </c>
      <c t="n" s="7" r="C57">
        <v>15000000</v>
      </c>
    </row>
    <row spans="1:8" r="58">
      <c t="s" s="4" r="A58">
        <v>376</v>
      </c>
    </row>
    <row spans="1:8" r="59">
      <c t="s" s="3" r="A59">
        <v>348</v>
      </c>
    </row>
    <row spans="1:8" r="60">
      <c t="s" s="4" r="A60">
        <v>365</v>
      </c>
      <c t="n" s="7" r="C60">
        <v>35000000</v>
      </c>
    </row>
    <row spans="1:8" r="61">
      <c t="s" s="4" r="A61">
        <v>377</v>
      </c>
    </row>
    <row spans="1:8" r="62">
      <c t="s" s="3" r="A62">
        <v>348</v>
      </c>
    </row>
    <row spans="1:8" r="63">
      <c t="s" s="4" r="A63">
        <v>368</v>
      </c>
      <c t="s" s="4" r="C63">
        <v>242</v>
      </c>
    </row>
    <row spans="1:8" r="64">
      <c t="s" s="4" r="A64">
        <v>243</v>
      </c>
      <c t="n" s="6" r="C64">
        <v>1900000</v>
      </c>
    </row>
    <row spans="1:8" r="65">
      <c t="s" s="4" r="A65">
        <v>246</v>
      </c>
      <c t="n" s="7" r="C65">
        <v>1000</v>
      </c>
    </row>
    <row spans="1:8" r="66">
      <c t="s" s="4" r="A66">
        <v>378</v>
      </c>
      <c t="n" s="6" r="C66">
        <v>3500000</v>
      </c>
    </row>
    <row spans="1:8" r="67">
      <c t="s" s="4" r="A67">
        <v>379</v>
      </c>
      <c t="n" s="8" r="B67">
        <v>5.46</v>
      </c>
      <c t="n" s="8" r="D67">
        <v>5.46</v>
      </c>
      <c t="n" s="11" r="F67">
        <v>5.46</v>
      </c>
      <c t="n" s="11" r="G67">
        <v>5.46</v>
      </c>
    </row>
    <row spans="1:8" r="68">
      <c t="s" s="4" r="A68">
        <v>380</v>
      </c>
    </row>
    <row spans="1:8" r="69">
      <c t="s" s="3" r="A69">
        <v>348</v>
      </c>
    </row>
    <row spans="1:8" r="70">
      <c t="s" s="4" r="A70">
        <v>368</v>
      </c>
      <c t="s" s="4" r="B70">
        <v>242</v>
      </c>
      <c t="s" s="4" r="D70">
        <v>242</v>
      </c>
    </row>
    <row spans="1:8" r="71">
      <c t="s" s="4" r="A71">
        <v>246</v>
      </c>
      <c t="n" s="7" r="B71">
        <v>1000</v>
      </c>
      <c t="n" s="7" r="D71">
        <v>1000</v>
      </c>
    </row>
    <row spans="1:8" r="72">
      <c t="s" s="4" r="A72">
        <v>381</v>
      </c>
      <c t="n" s="6" r="D72">
        <v>6</v>
      </c>
    </row>
    <row spans="1:8" r="73">
      <c t="s" s="4" r="A73">
        <v>379</v>
      </c>
      <c t="n" s="8" r="B73">
        <v>5.46</v>
      </c>
      <c t="n" s="8" r="D73">
        <v>5.46</v>
      </c>
      <c t="n" s="11" r="F73">
        <v>5.46</v>
      </c>
      <c t="n" s="11" r="G73">
        <v>5.46</v>
      </c>
    </row>
    <row spans="1:8" r="74">
      <c t="s" s="4" r="A74">
        <v>382</v>
      </c>
      <c t="n" s="8" r="B74">
        <v>7.06</v>
      </c>
      <c t="n" s="8" r="D74">
        <v>7.06</v>
      </c>
      <c t="n" s="8" r="F74">
        <v>7.06</v>
      </c>
      <c t="n" s="8" r="G74">
        <v>7.06</v>
      </c>
    </row>
    <row spans="1:8" r="75">
      <c t="s" s="4" r="A75">
        <v>383</v>
      </c>
      <c t="s" s="4" r="D75">
        <v>242</v>
      </c>
    </row>
    <row spans="1:8" r="76">
      <c t="s" s="4" r="A76">
        <v>384</v>
      </c>
      <c t="s" s="4" r="D76">
        <v>385</v>
      </c>
    </row>
    <row spans="1:8" r="77">
      <c t="s" s="4" r="A77">
        <v>386</v>
      </c>
      <c t="s" s="4" r="D77">
        <v>387</v>
      </c>
    </row>
    <row spans="1:8" r="78">
      <c t="s" s="4" r="A78">
        <v>388</v>
      </c>
      <c t="s" s="4" r="D78">
        <v>389</v>
      </c>
    </row>
    <row spans="1:8" r="79">
      <c t="s" s="4" r="A79">
        <v>390</v>
      </c>
      <c t="n" s="7" r="G79">
        <v>3800000</v>
      </c>
    </row>
    <row spans="1:8" r="80">
      <c t="s" s="4" r="A80">
        <v>391</v>
      </c>
      <c t="n" s="7" r="B80">
        <v>3800000</v>
      </c>
      <c t="n" s="7" r="D80">
        <v>3800000</v>
      </c>
      <c t="n" s="7" r="F80">
        <v>3800000</v>
      </c>
      <c t="n" s="7" r="G80">
        <v>3800000</v>
      </c>
    </row>
    <row spans="1:8" r="81">
      <c t="s" s="4" r="A81">
        <v>392</v>
      </c>
    </row>
    <row spans="1:8" r="82">
      <c t="s" s="3" r="A82">
        <v>348</v>
      </c>
    </row>
    <row spans="1:8" r="83">
      <c t="s" s="4" r="A83">
        <v>381</v>
      </c>
      <c t="n" s="6" r="B83">
        <v>6</v>
      </c>
    </row>
    <row spans="1:8" r="84">
      <c t="s" s="4" r="A84">
        <v>382</v>
      </c>
      <c t="n" s="8" r="B84">
        <v>7.06</v>
      </c>
      <c t="n" s="8" r="D84">
        <v>7.06</v>
      </c>
      <c t="n" s="8" r="F84">
        <v>7.06</v>
      </c>
      <c t="n" s="8" r="G84">
        <v>7.06</v>
      </c>
    </row>
    <row spans="1:8" r="85">
      <c t="s" s="4" r="A85">
        <v>384</v>
      </c>
      <c t="s" s="4" r="B85">
        <v>385</v>
      </c>
    </row>
    <row spans="1:8" r="86">
      <c t="s" s="4" r="A86">
        <v>386</v>
      </c>
      <c t="s" s="4" r="B86">
        <v>387</v>
      </c>
    </row>
    <row spans="1:8" r="87">
      <c t="s" s="4" r="A87">
        <v>388</v>
      </c>
      <c t="s" s="4" r="B87">
        <v>389</v>
      </c>
    </row>
    <row spans="1:8" r="88">
      <c t="s" s="4" r="A88">
        <v>391</v>
      </c>
      <c t="n" s="7" r="B88">
        <v>3800000</v>
      </c>
      <c t="n" s="7" r="D88">
        <v>3800000</v>
      </c>
      <c t="n" s="7" r="F88">
        <v>3800000</v>
      </c>
      <c t="n" s="7" r="G88">
        <v>3800000</v>
      </c>
    </row>
    <row spans="1:8" r="89">
      <c t="s" s="4" r="A89">
        <v>393</v>
      </c>
    </row>
    <row spans="1:8" r="90">
      <c t="s" s="3" r="A90">
        <v>348</v>
      </c>
    </row>
    <row spans="1:8" r="91">
      <c t="s" s="4" r="A91">
        <v>55</v>
      </c>
      <c t="n" s="6" r="B91">
        <v>3149000</v>
      </c>
      <c t="n" s="6" r="D91">
        <v>3149000</v>
      </c>
      <c t="n" s="6" r="F91">
        <v>3149000</v>
      </c>
      <c t="n" s="6" r="G91">
        <v>3149000</v>
      </c>
    </row>
    <row spans="1:8" r="92">
      <c t="s" s="4" r="A92">
        <v>394</v>
      </c>
    </row>
    <row spans="1:8" r="93">
      <c t="s" s="3" r="A93">
        <v>348</v>
      </c>
    </row>
    <row spans="1:8" r="94">
      <c t="s" s="4" r="A94">
        <v>352</v>
      </c>
      <c t="n" s="6" r="B94">
        <v>3149000</v>
      </c>
      <c t="n" s="6" r="D94">
        <v>3149000</v>
      </c>
      <c t="n" s="6" r="F94">
        <v>3149000</v>
      </c>
      <c t="n" s="6" r="G94">
        <v>3149000</v>
      </c>
    </row>
    <row spans="1:8" r="95">
      <c t="s" s="3" r="A95">
        <v>353</v>
      </c>
    </row>
    <row spans="1:8" r="96">
      <c t="s" s="4" r="A96">
        <v>354</v>
      </c>
      <c t="n" s="6" r="B96">
        <v>25000000</v>
      </c>
      <c t="n" s="6" r="D96">
        <v>25000000</v>
      </c>
      <c t="n" s="6" r="F96">
        <v>25000000</v>
      </c>
      <c t="n" s="6" r="G96">
        <v>25000000</v>
      </c>
    </row>
    <row spans="1:8" r="97">
      <c t="s" s="4" r="A97">
        <v>355</v>
      </c>
      <c t="n" s="6" r="B97">
        <v>-3149000</v>
      </c>
      <c t="n" s="6" r="D97">
        <v>-3149000</v>
      </c>
      <c t="n" s="6" r="F97">
        <v>-3149000</v>
      </c>
      <c t="n" s="6" r="G97">
        <v>-3149000</v>
      </c>
    </row>
    <row spans="1:8" r="98">
      <c t="s" s="4" r="A98">
        <v>356</v>
      </c>
      <c t="n" s="7" r="B98">
        <v>21851000</v>
      </c>
      <c t="n" s="7" r="D98">
        <v>21851000</v>
      </c>
      <c t="n" s="7" r="F98">
        <v>21851000</v>
      </c>
      <c t="n" s="7" r="G98">
        <v>21851000</v>
      </c>
    </row>
    <row spans="1:8" r="99">
      <c t="s" s="4" r="A99">
        <v>395</v>
      </c>
    </row>
    <row spans="1:8" r="100">
      <c t="s" s="3" r="A100">
        <v>348</v>
      </c>
    </row>
    <row spans="1:8" r="101">
      <c t="s" s="4" r="A101">
        <v>359</v>
      </c>
      <c t="n" s="7" r="C101">
        <v>75000000</v>
      </c>
    </row>
    <row spans="1:8" r="102">
      <c t="s" s="4" r="A102">
        <v>396</v>
      </c>
    </row>
    <row spans="1:8" r="103">
      <c t="s" s="3" r="A103">
        <v>348</v>
      </c>
    </row>
    <row spans="1:8" r="104">
      <c t="s" s="4" r="A104">
        <v>243</v>
      </c>
      <c t="n" s="6" r="C104">
        <v>1850000</v>
      </c>
    </row>
    <row spans="1:8" r="105">
      <c t="s" s="4" r="A105">
        <v>258</v>
      </c>
      <c t="n" s="6" r="C105">
        <v>37</v>
      </c>
    </row>
    <row spans="1:8" r="106">
      <c t="s" s="4" r="A106">
        <v>397</v>
      </c>
    </row>
    <row spans="1:8" r="107">
      <c t="s" s="3" r="A107">
        <v>348</v>
      </c>
    </row>
    <row spans="1:8" r="108">
      <c t="s" s="4" r="A108">
        <v>243</v>
      </c>
      <c t="n" s="6" r="B108">
        <v>1260000</v>
      </c>
      <c t="n" s="6" r="D108">
        <v>1260000</v>
      </c>
      <c t="n" s="6" r="F108">
        <v>1260000</v>
      </c>
      <c t="n" s="6" r="G108">
        <v>1260000</v>
      </c>
    </row>
    <row spans="1:8" r="109">
      <c t="s" s="4" r="A109">
        <v>258</v>
      </c>
      <c t="n" s="6" r="B109">
        <v>42</v>
      </c>
      <c t="n" s="6" r="D109">
        <v>4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7"/>
    <col customWidth="1" max="5" min="5" width="27"/>
    <col customWidth="1" max="6" min="6" width="41"/>
    <col customWidth="1" max="7" min="7" width="21"/>
    <col customWidth="1" max="8" min="8" width="27"/>
    <col customWidth="1" max="9" min="9" width="41"/>
    <col customWidth="1" max="10" min="10" width="41"/>
    <col customWidth="1" max="11" min="11" width="21"/>
    <col customWidth="1" max="12" min="12" width="37"/>
  </cols>
  <sheetData>
    <row spans="1:12" r="1">
      <c t="s" s="1" r="A1">
        <v>398</v>
      </c>
      <c t="s" s="2" r="B1">
        <v>345</v>
      </c>
      <c t="s" s="2" r="C1">
        <v>220</v>
      </c>
      <c t="s" s="2" r="D1">
        <v>221</v>
      </c>
      <c t="s" s="2" r="E1">
        <v>222</v>
      </c>
      <c t="s" s="2" r="F1">
        <v>345</v>
      </c>
      <c t="s" s="2" r="G1">
        <v>223</v>
      </c>
      <c t="s" s="2" r="H1">
        <v>224</v>
      </c>
      <c t="s" s="2" r="I1">
        <v>345</v>
      </c>
      <c t="s" s="2" r="J1">
        <v>345</v>
      </c>
      <c t="s" s="2" r="K1">
        <v>225</v>
      </c>
      <c t="s" s="2" r="L1">
        <v>399</v>
      </c>
    </row>
    <row spans="1:12" r="2">
      <c t="s" s="3" r="A2">
        <v>400</v>
      </c>
    </row>
    <row spans="1:12" r="3">
      <c t="s" s="4" r="A3">
        <v>401</v>
      </c>
      <c t="n" s="6" r="B3">
        <v>250000000</v>
      </c>
      <c t="n" s="6" r="F3">
        <v>250000000</v>
      </c>
      <c t="n" s="6" r="I3">
        <v>250000000</v>
      </c>
      <c t="n" s="6" r="J3">
        <v>250000000</v>
      </c>
      <c t="n" s="6" r="L3">
        <v>250000000</v>
      </c>
    </row>
    <row spans="1:12" r="4">
      <c t="s" s="4" r="A4">
        <v>402</v>
      </c>
      <c t="n" s="6" r="B4">
        <v>1</v>
      </c>
      <c t="n" s="6" r="F4">
        <v>1</v>
      </c>
      <c t="n" s="6" r="I4">
        <v>1</v>
      </c>
      <c t="n" s="6" r="J4">
        <v>1</v>
      </c>
    </row>
    <row spans="1:12" r="5">
      <c t="s" s="4" r="A5">
        <v>350</v>
      </c>
      <c t="n" s="8" r="B5">
        <v>0.01</v>
      </c>
      <c t="n" s="8" r="F5">
        <v>0.01</v>
      </c>
      <c t="n" s="8" r="I5">
        <v>0.01</v>
      </c>
      <c t="n" s="8" r="J5">
        <v>0.01</v>
      </c>
      <c t="n" s="8" r="L5">
        <v>0.01</v>
      </c>
    </row>
    <row spans="1:12" r="6">
      <c t="s" s="4" r="A6">
        <v>403</v>
      </c>
      <c t="n" s="7" r="J6">
        <v>57818000</v>
      </c>
      <c t="n" s="7" r="K6">
        <v>243216000</v>
      </c>
    </row>
    <row spans="1:12" r="7">
      <c t="s" s="4" r="A7">
        <v>404</v>
      </c>
      <c t="n" s="7" r="K7">
        <v>4000000</v>
      </c>
    </row>
    <row spans="1:12" r="8">
      <c t="s" s="4" r="A8">
        <v>405</v>
      </c>
      <c t="n" s="6" r="B8">
        <v>3110000</v>
      </c>
      <c t="n" s="6" r="F8">
        <v>3110000</v>
      </c>
      <c t="n" s="6" r="I8">
        <v>3110000</v>
      </c>
      <c t="n" s="6" r="J8">
        <v>3110000</v>
      </c>
    </row>
    <row spans="1:12" r="9">
      <c t="s" s="4" r="A9">
        <v>406</v>
      </c>
      <c t="n" s="7" r="B9">
        <v>16076000</v>
      </c>
      <c t="n" s="7" r="F9">
        <v>16076000</v>
      </c>
      <c t="n" s="7" r="I9">
        <v>16076000</v>
      </c>
      <c t="n" s="7" r="J9">
        <v>16076000</v>
      </c>
      <c t="n" s="7" r="L9">
        <v>8755000</v>
      </c>
    </row>
    <row spans="1:12" r="10">
      <c t="s" s="4" r="A10">
        <v>232</v>
      </c>
    </row>
    <row spans="1:12" r="11">
      <c t="s" s="3" r="A11">
        <v>400</v>
      </c>
    </row>
    <row spans="1:12" r="12">
      <c t="s" s="4" r="A12">
        <v>233</v>
      </c>
      <c t="n" s="6" r="E12">
        <v>6800000</v>
      </c>
      <c t="n" s="6" r="I12">
        <v>8200000</v>
      </c>
    </row>
    <row spans="1:12" r="13">
      <c t="s" s="4" r="A13">
        <v>234</v>
      </c>
      <c t="n" s="7" r="E13">
        <v>39300000</v>
      </c>
      <c t="n" s="7" r="I13">
        <v>57800000</v>
      </c>
    </row>
    <row spans="1:12" r="14">
      <c t="s" s="4" r="A14">
        <v>235</v>
      </c>
      <c t="n" s="6" r="I14">
        <v>1700000</v>
      </c>
    </row>
    <row spans="1:12" r="15">
      <c t="s" s="4" r="A15">
        <v>407</v>
      </c>
      <c t="n" s="7" r="I15">
        <v>100000</v>
      </c>
    </row>
    <row spans="1:12" r="16">
      <c t="s" s="4" r="A16">
        <v>408</v>
      </c>
    </row>
    <row spans="1:12" r="17">
      <c t="s" s="3" r="A17">
        <v>400</v>
      </c>
    </row>
    <row spans="1:12" r="18">
      <c t="s" s="4" r="A18">
        <v>253</v>
      </c>
      <c t="n" s="7" r="C18">
        <v>100000000</v>
      </c>
      <c t="n" s="7" r="G18">
        <v>100000000</v>
      </c>
    </row>
    <row spans="1:12" r="19">
      <c t="s" s="4" r="A19">
        <v>254</v>
      </c>
      <c t="s" s="4" r="C19">
        <v>255</v>
      </c>
      <c t="s" s="4" r="G19">
        <v>255</v>
      </c>
    </row>
    <row spans="1:12" r="20">
      <c t="s" s="4" r="A20">
        <v>357</v>
      </c>
    </row>
    <row spans="1:12" r="21">
      <c t="s" s="3" r="A21">
        <v>400</v>
      </c>
    </row>
    <row spans="1:12" r="22">
      <c t="s" s="4" r="A22">
        <v>405</v>
      </c>
      <c t="n" s="6" r="B22">
        <v>2060000</v>
      </c>
      <c t="n" s="6" r="F22">
        <v>2060000</v>
      </c>
      <c t="n" s="6" r="I22">
        <v>2060000</v>
      </c>
      <c t="n" s="6" r="J22">
        <v>2060000</v>
      </c>
    </row>
    <row spans="1:12" r="23">
      <c t="s" s="4" r="A23">
        <v>406</v>
      </c>
      <c t="n" s="7" r="B23">
        <v>12927000</v>
      </c>
      <c t="n" s="7" r="F23">
        <v>12927000</v>
      </c>
      <c t="n" s="7" r="I23">
        <v>12927000</v>
      </c>
      <c t="n" s="7" r="J23">
        <v>12927000</v>
      </c>
    </row>
    <row spans="1:12" r="24">
      <c t="s" s="4" r="A24">
        <v>393</v>
      </c>
    </row>
    <row spans="1:12" r="25">
      <c t="s" s="3" r="A25">
        <v>400</v>
      </c>
    </row>
    <row spans="1:12" r="26">
      <c t="s" s="4" r="A26">
        <v>405</v>
      </c>
      <c t="n" s="6" r="B26">
        <v>1050000</v>
      </c>
      <c t="n" s="6" r="F26">
        <v>1050000</v>
      </c>
      <c t="n" s="6" r="I26">
        <v>1050000</v>
      </c>
      <c t="n" s="6" r="J26">
        <v>1050000</v>
      </c>
    </row>
    <row spans="1:12" r="27">
      <c t="s" s="4" r="A27">
        <v>406</v>
      </c>
      <c t="n" s="7" r="B27">
        <v>3149000</v>
      </c>
      <c t="n" s="7" r="F27">
        <v>3149000</v>
      </c>
      <c t="n" s="7" r="I27">
        <v>3149000</v>
      </c>
      <c t="n" s="7" r="J27">
        <v>3149000</v>
      </c>
    </row>
    <row spans="1:12" r="28">
      <c t="s" s="4" r="A28">
        <v>237</v>
      </c>
    </row>
    <row spans="1:12" r="29">
      <c t="s" s="3" r="A29">
        <v>400</v>
      </c>
    </row>
    <row spans="1:12" r="30">
      <c t="s" s="4" r="A30">
        <v>359</v>
      </c>
      <c t="n" s="7" r="H30">
        <v>50000000</v>
      </c>
    </row>
    <row spans="1:12" r="31">
      <c t="s" s="4" r="A31">
        <v>409</v>
      </c>
      <c t="s" s="4" r="H31">
        <v>362</v>
      </c>
    </row>
    <row spans="1:12" r="32">
      <c t="s" s="4" r="A32">
        <v>361</v>
      </c>
      <c t="s" s="4" r="H32">
        <v>362</v>
      </c>
    </row>
    <row spans="1:12" r="33">
      <c t="s" s="4" r="A33">
        <v>239</v>
      </c>
      <c t="n" s="7" r="D33">
        <v>50000000</v>
      </c>
    </row>
    <row spans="1:12" r="34">
      <c t="s" s="4" r="A34">
        <v>410</v>
      </c>
      <c t="n" s="6" r="D34">
        <v>800000</v>
      </c>
    </row>
    <row spans="1:12" r="35">
      <c t="s" s="4" r="A35">
        <v>411</v>
      </c>
    </row>
    <row spans="1:12" r="36">
      <c t="s" s="3" r="A36">
        <v>400</v>
      </c>
    </row>
    <row spans="1:12" r="37">
      <c t="s" s="4" r="A37">
        <v>241</v>
      </c>
      <c t="s" s="4" r="H37">
        <v>242</v>
      </c>
    </row>
    <row spans="1:12" r="38">
      <c t="s" s="4" r="A38">
        <v>243</v>
      </c>
      <c t="n" s="6" r="H38">
        <v>1300000</v>
      </c>
    </row>
    <row spans="1:12" r="39">
      <c t="s" s="4" r="A39">
        <v>412</v>
      </c>
    </row>
    <row spans="1:12" r="40">
      <c t="s" s="3" r="A40">
        <v>400</v>
      </c>
    </row>
    <row spans="1:12" r="41">
      <c t="s" s="4" r="A41">
        <v>359</v>
      </c>
      <c t="n" s="6" r="D41">
        <v>75000000</v>
      </c>
    </row>
    <row spans="1:12" r="42">
      <c t="s" s="4" r="A42">
        <v>413</v>
      </c>
    </row>
    <row spans="1:12" r="43">
      <c t="s" s="3" r="A43">
        <v>400</v>
      </c>
    </row>
    <row spans="1:12" r="44">
      <c t="s" s="4" r="A44">
        <v>359</v>
      </c>
      <c t="n" s="7" r="D44">
        <v>50000000</v>
      </c>
    </row>
    <row spans="1:12" r="45">
      <c t="s" s="4" r="A45">
        <v>409</v>
      </c>
      <c t="s" s="4" r="D45">
        <v>373</v>
      </c>
    </row>
    <row spans="1:12" r="46">
      <c t="s" s="4" r="A46">
        <v>361</v>
      </c>
      <c t="s" s="4" r="D46">
        <v>373</v>
      </c>
    </row>
    <row spans="1:12" r="47">
      <c t="s" s="4" r="A47">
        <v>414</v>
      </c>
    </row>
    <row spans="1:12" r="48">
      <c t="s" s="3" r="A48">
        <v>400</v>
      </c>
    </row>
    <row spans="1:12" r="49">
      <c t="s" s="4" r="A49">
        <v>241</v>
      </c>
      <c t="s" s="4" r="D49">
        <v>242</v>
      </c>
    </row>
    <row spans="1:12" r="50">
      <c t="s" s="4" r="A50">
        <v>246</v>
      </c>
      <c t="n" s="7" r="D50">
        <v>1000</v>
      </c>
    </row>
    <row spans="1:12" r="51">
      <c t="s" s="4" r="A51">
        <v>243</v>
      </c>
      <c t="n" s="6" r="D51">
        <v>1900000</v>
      </c>
    </row>
    <row spans="1:12" r="52">
      <c t="s" s="4" r="A52">
        <v>379</v>
      </c>
      <c t="n" s="8" r="B52">
        <v>5.46</v>
      </c>
      <c t="n" s="8" r="F52">
        <v>5.46</v>
      </c>
      <c t="n" s="8" r="I52">
        <v>5.46</v>
      </c>
      <c t="n" s="8" r="J52">
        <v>5.46</v>
      </c>
    </row>
    <row spans="1:12" r="53">
      <c t="s" s="4" r="A53">
        <v>378</v>
      </c>
      <c t="n" s="7" r="D53">
        <v>3500000</v>
      </c>
    </row>
    <row spans="1:12" r="54">
      <c t="s" s="4" r="A54">
        <v>415</v>
      </c>
    </row>
    <row spans="1:12" r="55">
      <c t="s" s="3" r="A55">
        <v>400</v>
      </c>
    </row>
    <row spans="1:12" r="56">
      <c t="s" s="4" r="A56">
        <v>258</v>
      </c>
      <c t="n" s="6" r="D56">
        <v>37</v>
      </c>
    </row>
    <row spans="1:12" r="57">
      <c t="s" s="4" r="A57">
        <v>243</v>
      </c>
      <c t="n" s="6" r="D57">
        <v>1850000</v>
      </c>
    </row>
    <row spans="1:12" r="58">
      <c t="s" s="4" r="A58">
        <v>416</v>
      </c>
    </row>
    <row spans="1:12" r="59">
      <c t="s" s="3" r="A59">
        <v>400</v>
      </c>
    </row>
    <row spans="1:12" r="60">
      <c t="s" s="4" r="A60">
        <v>350</v>
      </c>
      <c t="n" s="8" r="B60">
        <v>0.01</v>
      </c>
      <c t="n" s="8" r="F60">
        <v>0.01</v>
      </c>
      <c t="n" s="8" r="I60">
        <v>0.01</v>
      </c>
      <c t="n" s="8" r="J60">
        <v>0.01</v>
      </c>
    </row>
    <row spans="1:12" r="61">
      <c t="s" s="4" r="A61">
        <v>359</v>
      </c>
      <c t="n" s="7" r="B61">
        <v>30000000</v>
      </c>
      <c t="n" s="7" r="F61">
        <v>30000000</v>
      </c>
      <c t="n" s="7" r="I61">
        <v>30000000</v>
      </c>
      <c t="n" s="7" r="J61">
        <v>30000000</v>
      </c>
    </row>
    <row spans="1:12" r="62">
      <c t="s" s="4" r="A62">
        <v>243</v>
      </c>
      <c t="n" s="6" r="B62">
        <v>1300000</v>
      </c>
      <c t="n" s="6" r="F62">
        <v>1300000</v>
      </c>
      <c t="n" s="6" r="I62">
        <v>1300000</v>
      </c>
      <c t="n" s="6" r="J62">
        <v>1300000</v>
      </c>
    </row>
    <row spans="1:12" r="63">
      <c t="s" s="4" r="A63">
        <v>409</v>
      </c>
      <c t="s" s="4" r="B63">
        <v>373</v>
      </c>
      <c t="s" s="4" r="F63">
        <v>373</v>
      </c>
      <c t="s" s="4" r="I63">
        <v>373</v>
      </c>
      <c t="s" s="4" r="J63">
        <v>373</v>
      </c>
    </row>
    <row spans="1:12" r="64">
      <c t="s" s="4" r="A64">
        <v>361</v>
      </c>
      <c t="s" s="4" r="B64">
        <v>373</v>
      </c>
      <c t="s" s="4" r="F64">
        <v>373</v>
      </c>
      <c t="s" s="4" r="I64">
        <v>373</v>
      </c>
      <c t="s" s="4" r="J64">
        <v>373</v>
      </c>
    </row>
    <row spans="1:12" r="65">
      <c t="s" s="4" r="A65">
        <v>417</v>
      </c>
    </row>
    <row spans="1:12" r="66">
      <c t="s" s="3" r="A66">
        <v>400</v>
      </c>
    </row>
    <row spans="1:12" r="67">
      <c t="s" s="4" r="A67">
        <v>241</v>
      </c>
      <c t="s" s="4" r="B67">
        <v>242</v>
      </c>
      <c t="s" s="4" r="F67">
        <v>242</v>
      </c>
    </row>
    <row spans="1:12" r="68">
      <c t="s" s="4" r="A68">
        <v>246</v>
      </c>
      <c t="n" s="7" r="B68">
        <v>1000</v>
      </c>
      <c t="n" s="7" r="F68">
        <v>1000</v>
      </c>
    </row>
    <row spans="1:12" r="69">
      <c t="s" s="4" r="A69">
        <v>381</v>
      </c>
      <c t="n" s="6" r="F69">
        <v>6</v>
      </c>
    </row>
    <row spans="1:12" r="70">
      <c t="s" s="4" r="A70">
        <v>379</v>
      </c>
      <c t="n" s="8" r="B70">
        <v>5.46</v>
      </c>
      <c t="n" s="8" r="F70">
        <v>5.46</v>
      </c>
      <c t="n" s="8" r="I70">
        <v>5.46</v>
      </c>
      <c t="n" s="8" r="J70">
        <v>5.46</v>
      </c>
    </row>
    <row spans="1:12" r="71">
      <c t="s" s="4" r="A71">
        <v>382</v>
      </c>
      <c t="n" s="8" r="B71">
        <v>7.06</v>
      </c>
      <c t="n" s="8" r="F71">
        <v>7.06</v>
      </c>
      <c t="n" s="8" r="I71">
        <v>7.06</v>
      </c>
      <c t="n" s="8" r="J71">
        <v>7.06</v>
      </c>
    </row>
    <row spans="1:12" r="72">
      <c t="s" s="4" r="A72">
        <v>383</v>
      </c>
      <c t="s" s="4" r="F72">
        <v>242</v>
      </c>
    </row>
    <row spans="1:12" r="73">
      <c t="s" s="4" r="A73">
        <v>384</v>
      </c>
      <c t="s" s="4" r="F73">
        <v>385</v>
      </c>
    </row>
    <row spans="1:12" r="74">
      <c t="s" s="4" r="A74">
        <v>386</v>
      </c>
      <c t="s" s="4" r="F74">
        <v>387</v>
      </c>
    </row>
    <row spans="1:12" r="75">
      <c t="s" s="4" r="A75">
        <v>388</v>
      </c>
      <c t="s" s="4" r="F75">
        <v>389</v>
      </c>
    </row>
    <row spans="1:12" r="76">
      <c t="s" s="4" r="A76">
        <v>390</v>
      </c>
      <c t="n" s="7" r="J76">
        <v>3800000</v>
      </c>
    </row>
    <row spans="1:12" r="77">
      <c t="s" s="4" r="A77">
        <v>391</v>
      </c>
      <c t="n" s="7" r="B77">
        <v>3800000</v>
      </c>
      <c t="n" s="7" r="F77">
        <v>3800000</v>
      </c>
      <c t="n" s="7" r="I77">
        <v>3800000</v>
      </c>
      <c t="n" s="7" r="J77">
        <v>3800000</v>
      </c>
    </row>
    <row spans="1:12" r="78">
      <c t="s" s="4" r="A78">
        <v>418</v>
      </c>
    </row>
    <row spans="1:12" r="79">
      <c t="s" s="3" r="A79">
        <v>400</v>
      </c>
    </row>
    <row spans="1:12" r="80">
      <c t="s" s="4" r="A80">
        <v>258</v>
      </c>
      <c t="n" s="6" r="B80">
        <v>42</v>
      </c>
      <c t="n" s="6" r="F80">
        <v>42</v>
      </c>
    </row>
    <row spans="1:12" r="81">
      <c t="s" s="4" r="A81">
        <v>243</v>
      </c>
      <c t="n" s="6" r="B81">
        <v>1260000</v>
      </c>
      <c t="n" s="6" r="F81">
        <v>1260000</v>
      </c>
      <c t="n" s="6" r="I81">
        <v>1260000</v>
      </c>
      <c t="n" s="6" r="J81">
        <v>126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5"/>
    <col customWidth="1" max="5" min="5" width="17"/>
    <col customWidth="1" max="6" min="6" width="14"/>
  </cols>
  <sheetData>
    <row spans="1:6" r="1">
      <c t="s" s="1" r="A1">
        <v>419</v>
      </c>
      <c t="s" s="2" r="B1">
        <v>60</v>
      </c>
      <c t="s" s="2" r="D1">
        <v>1</v>
      </c>
    </row>
    <row spans="1:6" r="2">
      <c t="s" s="2" r="B2">
        <v>2</v>
      </c>
      <c t="s" s="2" r="C2">
        <v>69</v>
      </c>
      <c t="s" s="2" r="D2">
        <v>2</v>
      </c>
      <c t="s" s="2" r="E2">
        <v>69</v>
      </c>
      <c t="s" s="2" r="F2">
        <v>25</v>
      </c>
    </row>
    <row spans="1:6" r="3">
      <c t="s" s="4" r="A3">
        <v>420</v>
      </c>
    </row>
    <row spans="1:6" r="4">
      <c t="s" s="3" r="A4">
        <v>144</v>
      </c>
    </row>
    <row spans="1:6" r="5">
      <c t="s" s="4" r="A5">
        <v>421</v>
      </c>
      <c t="n" s="7" r="B5">
        <v>1200000</v>
      </c>
      <c t="n" s="7" r="D5">
        <v>1200000</v>
      </c>
      <c t="n" s="7" r="F5">
        <v>700000</v>
      </c>
    </row>
    <row spans="1:6" r="6">
      <c t="s" s="4" r="A6">
        <v>422</v>
      </c>
      <c t="n" s="7" r="B6">
        <v>1200000</v>
      </c>
      <c t="n" s="7" r="D6">
        <v>1200000</v>
      </c>
      <c t="n" s="7" r="F6">
        <v>700000</v>
      </c>
    </row>
    <row spans="1:6" r="7">
      <c t="s" s="4" r="A7">
        <v>423</v>
      </c>
    </row>
    <row spans="1:6" r="8">
      <c t="s" s="3" r="A8">
        <v>424</v>
      </c>
    </row>
    <row spans="1:6" r="9">
      <c t="s" s="4" r="A9">
        <v>425</v>
      </c>
      <c t="s" s="4" r="D9">
        <v>426</v>
      </c>
    </row>
    <row spans="1:6" r="10">
      <c t="s" s="3" r="A10">
        <v>427</v>
      </c>
    </row>
    <row spans="1:6" r="11">
      <c t="s" s="4" r="A11">
        <v>428</v>
      </c>
      <c t="s" s="4" r="D11">
        <v>426</v>
      </c>
    </row>
    <row spans="1:6" r="12">
      <c t="s" s="4" r="A12">
        <v>429</v>
      </c>
    </row>
    <row spans="1:6" r="13">
      <c t="s" s="3" r="A13">
        <v>424</v>
      </c>
    </row>
    <row spans="1:6" r="14">
      <c t="s" s="4" r="A14">
        <v>430</v>
      </c>
      <c t="s" s="4" r="B14">
        <v>431</v>
      </c>
      <c t="s" s="4" r="C14">
        <v>432</v>
      </c>
      <c t="s" s="4" r="D14">
        <v>433</v>
      </c>
      <c t="s" s="4" r="E14">
        <v>434</v>
      </c>
    </row>
    <row spans="1:6" r="15">
      <c t="s" s="4" r="A15">
        <v>435</v>
      </c>
      <c t="s" s="4" r="B15">
        <v>436</v>
      </c>
      <c t="s" s="4" r="C15">
        <v>437</v>
      </c>
      <c t="s" s="4" r="D15">
        <v>437</v>
      </c>
      <c t="s" s="4" r="E15">
        <v>437</v>
      </c>
    </row>
    <row spans="1:6" r="16">
      <c t="s" s="4" r="A16">
        <v>425</v>
      </c>
      <c t="s" s="4" r="B16">
        <v>438</v>
      </c>
      <c t="s" s="4" r="C16">
        <v>438</v>
      </c>
      <c t="s" s="4" r="D16">
        <v>438</v>
      </c>
      <c t="s" s="4" r="E16">
        <v>438</v>
      </c>
    </row>
    <row spans="1:6" r="17">
      <c t="s" s="4" r="A17">
        <v>439</v>
      </c>
      <c t="n" s="7" r="B17">
        <v>0</v>
      </c>
      <c t="n" s="7" r="C17">
        <v>0</v>
      </c>
      <c t="n" s="7" r="D17">
        <v>0</v>
      </c>
      <c t="n" s="7" r="E17">
        <v>0</v>
      </c>
    </row>
    <row spans="1:6" r="18">
      <c t="s" s="3" r="A18">
        <v>440</v>
      </c>
    </row>
    <row spans="1:6" r="19">
      <c t="s" s="4" r="A19">
        <v>441</v>
      </c>
      <c t="n" s="6" r="D19">
        <v>11729200</v>
      </c>
    </row>
    <row spans="1:6" r="20">
      <c t="s" s="4" r="A20">
        <v>442</v>
      </c>
      <c t="n" s="6" r="D20">
        <v>2932500</v>
      </c>
    </row>
    <row spans="1:6" r="21">
      <c t="s" s="4" r="A21">
        <v>443</v>
      </c>
      <c t="n" s="6" r="D21">
        <v>-165800</v>
      </c>
    </row>
    <row spans="1:6" r="22">
      <c t="s" s="4" r="A22">
        <v>444</v>
      </c>
      <c t="n" s="6" r="D22">
        <v>-224500</v>
      </c>
    </row>
    <row spans="1:6" r="23">
      <c t="s" s="4" r="A23">
        <v>445</v>
      </c>
      <c t="n" s="6" r="B23">
        <v>14271400</v>
      </c>
      <c t="n" s="6" r="D23">
        <v>14271400</v>
      </c>
    </row>
    <row spans="1:6" r="24">
      <c t="s" s="4" r="A24">
        <v>446</v>
      </c>
      <c t="n" s="6" r="B24">
        <v>13363200</v>
      </c>
      <c t="n" s="6" r="D24">
        <v>13363200</v>
      </c>
    </row>
    <row spans="1:6" r="25">
      <c t="s" s="4" r="A25">
        <v>447</v>
      </c>
      <c t="n" s="6" r="B25">
        <v>7049400</v>
      </c>
      <c t="n" s="6" r="D25">
        <v>7049400</v>
      </c>
    </row>
    <row spans="1:6" r="26">
      <c t="s" s="3" r="A26">
        <v>448</v>
      </c>
    </row>
    <row spans="1:6" r="27">
      <c t="s" s="4" r="A27">
        <v>449</v>
      </c>
      <c t="n" s="8" r="D27">
        <v>7.11</v>
      </c>
    </row>
    <row spans="1:6" r="28">
      <c t="s" s="4" r="A28">
        <v>450</v>
      </c>
      <c t="n" s="11" r="D28">
        <v>8.6</v>
      </c>
    </row>
    <row spans="1:6" r="29">
      <c t="s" s="4" r="A29">
        <v>451</v>
      </c>
      <c t="n" s="11" r="D29">
        <v>3.9</v>
      </c>
    </row>
    <row spans="1:6" r="30">
      <c t="s" s="4" r="A30">
        <v>452</v>
      </c>
      <c t="n" s="11" r="D30">
        <v>8.779999999999999</v>
      </c>
    </row>
    <row spans="1:6" r="31">
      <c t="s" s="4" r="A31">
        <v>453</v>
      </c>
      <c t="n" s="8" r="B31">
        <v>7.42</v>
      </c>
      <c t="n" s="11" r="D31">
        <v>7.42</v>
      </c>
    </row>
    <row spans="1:6" r="32">
      <c t="s" s="4" r="A32">
        <v>454</v>
      </c>
      <c t="n" s="11" r="B32">
        <v>7.31</v>
      </c>
      <c t="n" s="11" r="D32">
        <v>7.31</v>
      </c>
    </row>
    <row spans="1:6" r="33">
      <c t="s" s="4" r="A33">
        <v>455</v>
      </c>
      <c t="n" s="8" r="B33">
        <v>6.24</v>
      </c>
      <c t="n" s="8" r="D33">
        <v>6.24</v>
      </c>
    </row>
    <row spans="1:6" r="34">
      <c t="s" s="3" r="A34">
        <v>427</v>
      </c>
    </row>
    <row spans="1:6" r="35">
      <c t="s" s="4" r="A35">
        <v>456</v>
      </c>
      <c t="s" s="4" r="D35">
        <v>457</v>
      </c>
    </row>
    <row spans="1:6" r="36">
      <c t="s" s="4" r="A36">
        <v>428</v>
      </c>
      <c t="s" s="4" r="D36">
        <v>458</v>
      </c>
    </row>
    <row spans="1:6" r="37">
      <c t="s" s="4" r="A37">
        <v>459</v>
      </c>
      <c t="s" s="4" r="D37">
        <v>460</v>
      </c>
    </row>
    <row spans="1:6" r="38">
      <c t="s" s="3" r="A38">
        <v>461</v>
      </c>
    </row>
    <row spans="1:6" r="39">
      <c t="s" s="4" r="A39">
        <v>462</v>
      </c>
      <c t="n" s="7" r="B39">
        <v>11200</v>
      </c>
      <c t="n" s="7" r="D39">
        <v>11200</v>
      </c>
    </row>
    <row spans="1:6" r="40">
      <c t="s" s="4" r="A40">
        <v>463</v>
      </c>
      <c t="n" s="6" r="B40">
        <v>10900</v>
      </c>
      <c t="n" s="6" r="D40">
        <v>10900</v>
      </c>
    </row>
    <row spans="1:6" r="41">
      <c t="s" s="4" r="A41">
        <v>464</v>
      </c>
      <c t="n" s="6" r="B41">
        <v>7200</v>
      </c>
      <c t="n" s="6" r="D41">
        <v>7200</v>
      </c>
    </row>
    <row spans="1:6" r="42">
      <c t="s" s="4" r="A42">
        <v>465</v>
      </c>
      <c t="n" s="7" r="B42">
        <v>32700000</v>
      </c>
      <c t="n" s="7" r="D42">
        <v>32700000</v>
      </c>
    </row>
    <row spans="1:6" r="43">
      <c t="s" s="4" r="A43">
        <v>466</v>
      </c>
      <c t="s" s="4" r="D43">
        <v>467</v>
      </c>
    </row>
    <row spans="1:6" r="44">
      <c t="s" s="4" r="A44">
        <v>468</v>
      </c>
    </row>
    <row spans="1:6" r="45">
      <c t="s" s="3" r="A45">
        <v>424</v>
      </c>
    </row>
    <row spans="1:6" r="46">
      <c t="s" s="4" r="A46">
        <v>469</v>
      </c>
      <c t="n" s="6" r="D46">
        <v>181300</v>
      </c>
    </row>
    <row spans="1:6" r="47">
      <c t="s" s="3" r="A47">
        <v>440</v>
      </c>
    </row>
    <row spans="1:6" r="48">
      <c t="s" s="4" r="A48">
        <v>441</v>
      </c>
      <c t="n" s="6" r="D48">
        <v>478500</v>
      </c>
    </row>
    <row spans="1:6" r="49">
      <c t="s" s="4" r="A49">
        <v>442</v>
      </c>
      <c t="n" s="6" r="D49">
        <v>25000</v>
      </c>
    </row>
    <row spans="1:6" r="50">
      <c t="s" s="4" r="A50">
        <v>469</v>
      </c>
      <c t="n" s="6" r="D50">
        <v>181300</v>
      </c>
    </row>
    <row spans="1:6" r="51">
      <c t="s" s="4" r="A51">
        <v>445</v>
      </c>
      <c t="n" s="6" r="B51">
        <v>322200</v>
      </c>
      <c t="n" s="6" r="D51">
        <v>322200</v>
      </c>
    </row>
    <row spans="1:6" r="52">
      <c t="s" s="4" r="A52">
        <v>446</v>
      </c>
      <c t="n" s="6" r="B52">
        <v>322200</v>
      </c>
      <c t="n" s="6" r="D52">
        <v>322200</v>
      </c>
    </row>
    <row spans="1:6" r="53">
      <c t="s" s="3" r="A53">
        <v>448</v>
      </c>
    </row>
    <row spans="1:6" r="54">
      <c t="s" s="4" r="A54">
        <v>449</v>
      </c>
      <c t="n" s="8" r="D54">
        <v>10.38</v>
      </c>
    </row>
    <row spans="1:6" r="55">
      <c t="s" s="4" r="A55">
        <v>450</v>
      </c>
      <c t="n" s="11" r="D55">
        <v>8.609999999999999</v>
      </c>
    </row>
    <row spans="1:6" r="56">
      <c t="s" s="4" r="A56">
        <v>470</v>
      </c>
      <c t="n" s="11" r="D56">
        <v>6.55</v>
      </c>
    </row>
    <row spans="1:6" r="57">
      <c t="s" s="4" r="A57">
        <v>453</v>
      </c>
      <c t="n" s="8" r="B57">
        <v>12.4</v>
      </c>
      <c t="n" s="11" r="D57">
        <v>12.4</v>
      </c>
    </row>
    <row spans="1:6" r="58">
      <c t="s" s="4" r="A58">
        <v>454</v>
      </c>
      <c t="n" s="8" r="B58">
        <v>12.4</v>
      </c>
      <c t="n" s="8" r="D58">
        <v>12.4</v>
      </c>
    </row>
    <row spans="1:6" r="59">
      <c t="s" s="3" r="A59">
        <v>461</v>
      </c>
    </row>
    <row spans="1:6" r="60">
      <c t="s" s="4" r="A60">
        <v>466</v>
      </c>
      <c t="s" s="4" r="D60">
        <v>471</v>
      </c>
    </row>
    <row spans="1:6" r="61">
      <c t="s" s="4" r="A61">
        <v>472</v>
      </c>
      <c t="n" s="7" r="B61">
        <v>2800000</v>
      </c>
      <c t="n" s="7" r="D61">
        <v>2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8</v>
      </c>
      <c t="s" s="2" r="B1">
        <v>60</v>
      </c>
      <c t="s" s="2" r="D1">
        <v>1</v>
      </c>
    </row>
    <row spans="1:5" r="2">
      <c t="s" s="2" r="B2">
        <v>2</v>
      </c>
      <c t="s" s="2" r="C2">
        <v>69</v>
      </c>
      <c t="s" s="2" r="D2">
        <v>2</v>
      </c>
      <c t="s" s="2" r="E2">
        <v>69</v>
      </c>
    </row>
    <row spans="1:5" r="3">
      <c t="s" s="3" r="A3">
        <v>70</v>
      </c>
    </row>
    <row spans="1:5" r="4">
      <c t="s" s="4" r="A4">
        <v>71</v>
      </c>
      <c t="n" s="7" r="B4">
        <v>18281</v>
      </c>
      <c t="n" s="7" r="C4">
        <v>17234</v>
      </c>
      <c t="n" s="7" r="D4">
        <v>41706</v>
      </c>
      <c t="n" s="7" r="E4">
        <v>33347</v>
      </c>
    </row>
    <row spans="1:5" r="5">
      <c t="s" s="4" r="A5">
        <v>72</v>
      </c>
      <c t="n" s="6" r="B5">
        <v>19300</v>
      </c>
      <c t="n" s="6" r="C5">
        <v>8278</v>
      </c>
      <c t="n" s="6" r="D5">
        <v>35001</v>
      </c>
      <c t="n" s="6" r="E5">
        <v>14705</v>
      </c>
    </row>
    <row spans="1:5" r="6">
      <c t="s" s="4" r="A6">
        <v>73</v>
      </c>
      <c t="n" s="6" r="B6">
        <v>10186</v>
      </c>
      <c t="n" s="6" r="C6">
        <v>100</v>
      </c>
      <c t="n" s="6" r="D6">
        <v>13338</v>
      </c>
      <c t="n" s="6" r="E6">
        <v>1100</v>
      </c>
    </row>
    <row spans="1:5" r="7">
      <c t="s" s="4" r="A7">
        <v>74</v>
      </c>
      <c t="n" s="6" r="B7">
        <v>8</v>
      </c>
      <c t="n" s="6" r="C7">
        <v>26</v>
      </c>
      <c t="n" s="6" r="D7">
        <v>58</v>
      </c>
      <c t="n" s="6" r="E7">
        <v>36</v>
      </c>
    </row>
    <row spans="1:5" r="8">
      <c t="s" s="4" r="A8">
        <v>75</v>
      </c>
      <c t="n" s="6" r="C8">
        <v>952</v>
      </c>
      <c t="n" s="6" r="E8">
        <v>952</v>
      </c>
    </row>
    <row spans="1:5" r="9">
      <c t="s" s="4" r="A9">
        <v>76</v>
      </c>
      <c t="n" s="6" r="B9">
        <v>767</v>
      </c>
      <c t="n" s="6" r="C9">
        <v>353</v>
      </c>
      <c t="n" s="6" r="D9">
        <v>1440</v>
      </c>
      <c t="n" s="6" r="E9">
        <v>861</v>
      </c>
    </row>
    <row spans="1:5" r="10">
      <c t="s" s="4" r="A10">
        <v>77</v>
      </c>
      <c t="n" s="6" r="B10">
        <v>48542</v>
      </c>
      <c t="n" s="6" r="C10">
        <v>26943</v>
      </c>
      <c t="n" s="6" r="D10">
        <v>91543</v>
      </c>
      <c t="n" s="6" r="E10">
        <v>51001</v>
      </c>
    </row>
    <row spans="1:5" r="11">
      <c t="s" s="4" r="A11">
        <v>78</v>
      </c>
      <c t="n" s="6" r="B11">
        <v>-48542</v>
      </c>
      <c t="n" s="6" r="C11">
        <v>-26943</v>
      </c>
      <c t="n" s="6" r="D11">
        <v>-91543</v>
      </c>
      <c t="n" s="6" r="E11">
        <v>-51001</v>
      </c>
    </row>
    <row spans="1:5" r="12">
      <c t="s" s="3" r="A12">
        <v>79</v>
      </c>
    </row>
    <row spans="1:5" r="13">
      <c t="s" s="4" r="A13">
        <v>80</v>
      </c>
      <c t="n" s="6" r="B13">
        <v>331</v>
      </c>
      <c t="n" s="6" r="C13">
        <v>158</v>
      </c>
      <c t="n" s="6" r="D13">
        <v>638</v>
      </c>
      <c t="n" s="6" r="E13">
        <v>329</v>
      </c>
    </row>
    <row spans="1:5" r="14">
      <c t="s" s="4" r="A14">
        <v>81</v>
      </c>
      <c t="n" s="6" r="B14">
        <v>-1055</v>
      </c>
      <c t="n" s="6" r="C14">
        <v>-338</v>
      </c>
      <c t="n" s="6" r="D14">
        <v>-2000</v>
      </c>
      <c t="n" s="6" r="E14">
        <v>-710</v>
      </c>
    </row>
    <row spans="1:5" r="15">
      <c t="s" s="4" r="A15">
        <v>82</v>
      </c>
      <c t="n" s="6" r="B15">
        <v>-2237</v>
      </c>
      <c t="n" s="6" r="C15">
        <v>-10</v>
      </c>
      <c t="n" s="6" r="D15">
        <v>-2289</v>
      </c>
      <c t="n" s="6" r="E15">
        <v>-39</v>
      </c>
    </row>
    <row spans="1:5" r="16">
      <c t="s" s="4" r="A16">
        <v>83</v>
      </c>
      <c t="n" s="6" r="B16">
        <v>-51503</v>
      </c>
      <c t="n" s="6" r="C16">
        <v>-27133</v>
      </c>
      <c t="n" s="6" r="D16">
        <v>-95194</v>
      </c>
      <c t="n" s="6" r="E16">
        <v>-51421</v>
      </c>
    </row>
    <row spans="1:5" r="17">
      <c t="s" s="4" r="A17">
        <v>84</v>
      </c>
      <c t="n" s="6" r="B17">
        <v>453</v>
      </c>
      <c t="n" s="6" r="D17">
        <v>453</v>
      </c>
    </row>
    <row spans="1:5" r="18">
      <c t="s" s="4" r="A18">
        <v>85</v>
      </c>
      <c t="n" s="7" r="B18">
        <v>-51050</v>
      </c>
      <c t="n" s="7" r="C18">
        <v>-27133</v>
      </c>
      <c t="n" s="7" r="D18">
        <v>-94741</v>
      </c>
      <c t="n" s="7" r="E18">
        <v>-51421</v>
      </c>
    </row>
    <row spans="1:5" r="19">
      <c t="s" s="4" r="A19">
        <v>86</v>
      </c>
      <c t="n" s="8" r="B19">
        <v>-0.4</v>
      </c>
      <c t="n" s="8" r="C19">
        <v>-0.27</v>
      </c>
      <c t="n" s="8" r="D19">
        <v>-0.75</v>
      </c>
      <c t="n" s="8" r="E19">
        <v>-0.53</v>
      </c>
    </row>
    <row spans="1:5" r="20">
      <c t="s" s="4" r="A20">
        <v>87</v>
      </c>
      <c t="n" s="6" r="B20">
        <v>129122175</v>
      </c>
      <c t="n" s="6" r="C20">
        <v>99994125</v>
      </c>
      <c t="n" s="6" r="D20">
        <v>127160943</v>
      </c>
      <c t="n" s="6" r="E20">
        <v>978885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73</v>
      </c>
      <c t="s" s="2" r="B1">
        <v>60</v>
      </c>
      <c t="s" s="2" r="D1">
        <v>1</v>
      </c>
    </row>
    <row spans="1:5" r="2">
      <c t="s" s="2" r="B2">
        <v>2</v>
      </c>
      <c t="s" s="2" r="C2">
        <v>69</v>
      </c>
      <c t="s" s="2" r="D2">
        <v>2</v>
      </c>
      <c t="s" s="2" r="E2">
        <v>69</v>
      </c>
    </row>
    <row spans="1:5" r="3">
      <c t="s" s="3" r="A3">
        <v>474</v>
      </c>
    </row>
    <row spans="1:5" r="4">
      <c t="s" s="4" r="A4">
        <v>475</v>
      </c>
      <c t="n" s="7" r="B4">
        <v>4466</v>
      </c>
      <c t="n" s="7" r="C4">
        <v>2231</v>
      </c>
      <c t="n" s="7" r="D4">
        <v>8748</v>
      </c>
      <c t="n" s="7" r="E4">
        <v>4191</v>
      </c>
    </row>
    <row spans="1:5" r="5">
      <c t="s" s="4" r="A5">
        <v>476</v>
      </c>
    </row>
    <row spans="1:5" r="6">
      <c t="s" s="3" r="A6">
        <v>474</v>
      </c>
    </row>
    <row spans="1:5" r="7">
      <c t="s" s="4" r="A7">
        <v>475</v>
      </c>
      <c t="n" s="6" r="B7">
        <v>1966</v>
      </c>
      <c t="n" s="6" r="C7">
        <v>1044</v>
      </c>
      <c t="n" s="6" r="D7">
        <v>3902</v>
      </c>
      <c t="n" s="6" r="E7">
        <v>1991</v>
      </c>
    </row>
    <row spans="1:5" r="8">
      <c t="s" s="4" r="A8">
        <v>477</v>
      </c>
    </row>
    <row spans="1:5" r="9">
      <c t="s" s="3" r="A9">
        <v>474</v>
      </c>
    </row>
    <row spans="1:5" r="10">
      <c t="s" s="4" r="A10">
        <v>475</v>
      </c>
      <c t="n" s="7" r="B10">
        <v>2500</v>
      </c>
      <c t="n" s="7" r="C10">
        <v>1187</v>
      </c>
      <c t="n" s="7" r="D10">
        <v>4846</v>
      </c>
      <c t="n" s="7" r="E10">
        <v>2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O17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21"/>
    <col customWidth="1" max="6" min="6" width="21"/>
    <col customWidth="1" max="7" min="7" width="25"/>
    <col customWidth="1" max="8" min="8" width="21"/>
    <col customWidth="1" max="9" min="9" width="25"/>
    <col customWidth="1" max="10" min="10" width="31"/>
    <col customWidth="1" max="11" min="11" width="21"/>
    <col customWidth="1" max="12" min="12" width="21"/>
    <col customWidth="1" max="13" min="13" width="21"/>
    <col customWidth="1" max="14" min="14" width="21"/>
    <col customWidth="1" max="15" min="15" width="21"/>
  </cols>
  <sheetData>
    <row spans="1:15" r="1">
      <c t="s" s="1" r="A1">
        <v>478</v>
      </c>
      <c t="s" s="2" r="B1">
        <v>337</v>
      </c>
      <c t="s" s="2" r="C1">
        <v>289</v>
      </c>
      <c t="s" s="2" r="D1">
        <v>337</v>
      </c>
      <c t="s" s="2" r="E1">
        <v>479</v>
      </c>
      <c t="s" s="2" r="F1">
        <v>225</v>
      </c>
      <c t="s" s="2" r="G1">
        <v>337</v>
      </c>
      <c t="s" s="2" r="H1">
        <v>225</v>
      </c>
      <c t="s" s="2" r="I1">
        <v>480</v>
      </c>
      <c t="s" s="2" r="J1">
        <v>481</v>
      </c>
      <c t="s" s="2" r="K1">
        <v>482</v>
      </c>
      <c t="s" s="2" r="L1">
        <v>483</v>
      </c>
      <c t="s" s="2" r="M1">
        <v>484</v>
      </c>
      <c t="s" s="2" r="N1">
        <v>225</v>
      </c>
      <c t="s" s="2" r="O1">
        <v>485</v>
      </c>
    </row>
    <row spans="1:15" r="2">
      <c t="s" s="3" r="A2">
        <v>486</v>
      </c>
    </row>
    <row spans="1:15" r="3">
      <c t="s" s="4" r="A3">
        <v>487</v>
      </c>
      <c t="n" s="7" r="J3">
        <v>0</v>
      </c>
    </row>
    <row spans="1:15" r="4">
      <c t="s" s="4" r="A4">
        <v>488</v>
      </c>
      <c t="n" s="6" r="J4">
        <v>0</v>
      </c>
    </row>
    <row spans="1:15" r="5">
      <c t="s" s="3" r="A5">
        <v>489</v>
      </c>
    </row>
    <row spans="1:15" r="6">
      <c t="s" s="4" r="A6">
        <v>406</v>
      </c>
      <c t="n" s="6" r="J6">
        <v>16076</v>
      </c>
      <c t="n" s="7" r="L6">
        <v>8755</v>
      </c>
    </row>
    <row spans="1:15" r="7">
      <c t="s" s="3" r="A7">
        <v>490</v>
      </c>
    </row>
    <row spans="1:15" r="8">
      <c t="s" s="4" r="A8">
        <v>491</v>
      </c>
      <c t="n" s="7" r="E8">
        <v>277229</v>
      </c>
      <c t="n" s="7" r="F8">
        <v>11700</v>
      </c>
      <c t="n" s="7" r="G8">
        <v>274077</v>
      </c>
      <c t="n" s="7" r="H8">
        <v>10700</v>
      </c>
      <c t="n" s="7" r="I8">
        <v>10700</v>
      </c>
    </row>
    <row spans="1:15" r="9">
      <c t="s" s="4" r="A9">
        <v>492</v>
      </c>
      <c t="n" s="6" r="E9">
        <v>-5000</v>
      </c>
      <c t="n" s="6" r="G9">
        <v>-5000</v>
      </c>
    </row>
    <row spans="1:15" r="10">
      <c t="s" s="4" r="A10">
        <v>493</v>
      </c>
      <c t="n" s="6" r="E10">
        <v>-6115</v>
      </c>
      <c t="n" s="6" r="G10">
        <v>-6115</v>
      </c>
    </row>
    <row spans="1:15" r="11">
      <c t="s" s="4" r="A11">
        <v>494</v>
      </c>
      <c t="n" s="6" r="E11">
        <v>10186</v>
      </c>
      <c t="n" s="6" r="F11">
        <v>100</v>
      </c>
      <c t="n" s="6" r="G11">
        <v>13338</v>
      </c>
      <c t="n" s="6" r="H11">
        <v>1100</v>
      </c>
    </row>
    <row spans="1:15" r="12">
      <c t="s" s="4" r="A12">
        <v>456</v>
      </c>
      <c t="n" s="7" r="B12">
        <v>276300</v>
      </c>
      <c t="n" s="7" r="D12">
        <v>276300</v>
      </c>
      <c t="n" s="6" r="E12">
        <v>276300</v>
      </c>
      <c t="n" s="6" r="F12">
        <v>11800</v>
      </c>
      <c t="n" s="6" r="G12">
        <v>276300</v>
      </c>
      <c t="n" s="6" r="H12">
        <v>11800</v>
      </c>
      <c t="n" s="6" r="I12">
        <v>274077</v>
      </c>
    </row>
    <row spans="1:15" r="13">
      <c t="s" s="3" r="A13">
        <v>495</v>
      </c>
    </row>
    <row spans="1:15" r="14">
      <c t="s" s="4" r="A14">
        <v>496</v>
      </c>
      <c t="n" s="6" r="J14">
        <v>63656</v>
      </c>
      <c t="n" s="6" r="L14">
        <v>69485</v>
      </c>
      <c t="n" s="7" r="N14">
        <v>249023</v>
      </c>
      <c t="n" s="7" r="O14">
        <v>24074</v>
      </c>
    </row>
    <row spans="1:15" r="15">
      <c t="s" s="4" r="A15">
        <v>497</v>
      </c>
      <c t="n" s="6" r="J15">
        <v>215346</v>
      </c>
      <c t="n" s="6" r="L15">
        <v>214691</v>
      </c>
    </row>
    <row spans="1:15" r="16">
      <c t="s" s="3" r="A16">
        <v>498</v>
      </c>
    </row>
    <row spans="1:15" r="17">
      <c t="s" s="4" r="A17">
        <v>294</v>
      </c>
      <c t="n" s="6" r="B17">
        <v>276300</v>
      </c>
      <c t="n" s="6" r="D17">
        <v>276300</v>
      </c>
      <c t="n" s="6" r="E17">
        <v>277229</v>
      </c>
      <c t="n" s="7" r="F17">
        <v>11700</v>
      </c>
      <c t="n" s="7" r="G17">
        <v>274077</v>
      </c>
      <c t="n" s="7" r="H17">
        <v>10700</v>
      </c>
      <c t="n" s="7" r="I17">
        <v>10700</v>
      </c>
      <c t="n" s="6" r="J17">
        <v>276300</v>
      </c>
      <c t="n" s="6" r="L17">
        <v>274077</v>
      </c>
      <c t="n" s="6" r="N17">
        <v>11800</v>
      </c>
      <c t="n" s="7" r="O17">
        <v>10700</v>
      </c>
    </row>
    <row spans="1:15" r="18">
      <c t="s" s="4" r="A18">
        <v>499</v>
      </c>
      <c t="n" s="6" r="J18">
        <v>346</v>
      </c>
    </row>
    <row spans="1:15" r="19">
      <c t="s" s="4" r="A19">
        <v>500</v>
      </c>
      <c t="n" s="6" r="J19">
        <v>1196</v>
      </c>
      <c t="n" s="6" r="L19">
        <v>667</v>
      </c>
    </row>
    <row spans="1:15" r="20">
      <c t="s" s="4" r="A20">
        <v>501</v>
      </c>
      <c t="n" s="6" r="J20">
        <v>277842</v>
      </c>
      <c t="n" s="6" r="L20">
        <v>274744</v>
      </c>
    </row>
    <row spans="1:15" r="21">
      <c t="s" s="4" r="A21">
        <v>502</v>
      </c>
      <c t="n" s="6" r="J21">
        <v>21851</v>
      </c>
    </row>
    <row spans="1:15" r="22">
      <c t="s" s="3" r="A22">
        <v>503</v>
      </c>
    </row>
    <row spans="1:15" r="23">
      <c t="s" s="4" r="A23">
        <v>504</v>
      </c>
      <c t="n" s="6" r="G23">
        <v>1</v>
      </c>
      <c t="n" s="6" r="I23">
        <v>0</v>
      </c>
    </row>
    <row spans="1:15" r="24">
      <c t="s" s="4" r="A24">
        <v>101</v>
      </c>
      <c t="n" s="6" r="E24">
        <v>346</v>
      </c>
      <c t="n" s="7" r="G24">
        <v>346</v>
      </c>
    </row>
    <row spans="1:15" r="25">
      <c t="s" s="4" r="A25">
        <v>40</v>
      </c>
    </row>
    <row spans="1:15" r="26">
      <c t="s" s="3" r="A26">
        <v>503</v>
      </c>
    </row>
    <row spans="1:15" r="27">
      <c t="s" s="4" r="A27">
        <v>277</v>
      </c>
      <c t="n" s="6" r="J27">
        <v>346</v>
      </c>
      <c t="n" s="7" r="N27">
        <v>346</v>
      </c>
    </row>
    <row spans="1:15" r="28">
      <c t="s" s="4" r="A28">
        <v>208</v>
      </c>
    </row>
    <row spans="1:15" r="29">
      <c t="s" s="3" r="A29">
        <v>490</v>
      </c>
    </row>
    <row spans="1:15" r="30">
      <c t="s" s="4" r="A30">
        <v>493</v>
      </c>
      <c t="n" s="6" r="E30">
        <v>-6100</v>
      </c>
    </row>
    <row spans="1:15" r="31">
      <c t="s" s="4" r="A31">
        <v>505</v>
      </c>
    </row>
    <row spans="1:15" r="32">
      <c t="s" s="3" r="A32">
        <v>489</v>
      </c>
    </row>
    <row spans="1:15" r="33">
      <c t="s" s="4" r="A33">
        <v>506</v>
      </c>
      <c t="n" s="6" r="G33">
        <v>10100</v>
      </c>
    </row>
    <row spans="1:15" r="34">
      <c t="s" s="4" r="A34">
        <v>321</v>
      </c>
    </row>
    <row spans="1:15" r="35">
      <c t="s" s="3" r="A35">
        <v>489</v>
      </c>
    </row>
    <row spans="1:15" r="36">
      <c t="s" s="4" r="A36">
        <v>506</v>
      </c>
      <c t="n" s="6" r="G36">
        <v>239800</v>
      </c>
    </row>
    <row spans="1:15" r="37">
      <c t="s" s="4" r="A37">
        <v>507</v>
      </c>
    </row>
    <row spans="1:15" r="38">
      <c t="s" s="3" r="A38">
        <v>489</v>
      </c>
    </row>
    <row spans="1:15" r="39">
      <c t="s" s="4" r="A39">
        <v>506</v>
      </c>
      <c t="n" s="7" r="G39">
        <v>26000</v>
      </c>
    </row>
    <row spans="1:15" r="40">
      <c t="s" s="4" r="A40">
        <v>508</v>
      </c>
    </row>
    <row spans="1:15" r="41">
      <c t="s" s="3" r="A41">
        <v>489</v>
      </c>
    </row>
    <row spans="1:15" r="42">
      <c t="s" s="4" r="A42">
        <v>311</v>
      </c>
      <c t="s" s="4" r="C42">
        <v>312</v>
      </c>
    </row>
    <row spans="1:15" r="43">
      <c t="s" s="4" r="A43">
        <v>509</v>
      </c>
    </row>
    <row spans="1:15" r="44">
      <c t="s" s="3" r="A44">
        <v>489</v>
      </c>
    </row>
    <row spans="1:15" r="45">
      <c t="s" s="4" r="A45">
        <v>311</v>
      </c>
      <c t="s" s="4" r="C45">
        <v>312</v>
      </c>
      <c t="s" s="4" r="G45">
        <v>312</v>
      </c>
    </row>
    <row spans="1:15" r="46">
      <c t="s" s="4" r="A46">
        <v>510</v>
      </c>
    </row>
    <row spans="1:15" r="47">
      <c t="s" s="3" r="A47">
        <v>489</v>
      </c>
    </row>
    <row spans="1:15" r="48">
      <c t="s" s="4" r="A48">
        <v>311</v>
      </c>
      <c t="s" s="4" r="C48">
        <v>328</v>
      </c>
    </row>
    <row spans="1:15" r="49">
      <c t="s" s="4" r="A49">
        <v>511</v>
      </c>
    </row>
    <row spans="1:15" r="50">
      <c t="s" s="3" r="A50">
        <v>489</v>
      </c>
    </row>
    <row spans="1:15" r="51">
      <c t="s" s="4" r="A51">
        <v>512</v>
      </c>
      <c t="s" s="4" r="G51">
        <v>513</v>
      </c>
    </row>
    <row spans="1:15" r="52">
      <c t="s" s="4" r="A52">
        <v>514</v>
      </c>
    </row>
    <row spans="1:15" r="53">
      <c t="s" s="3" r="A53">
        <v>489</v>
      </c>
    </row>
    <row spans="1:15" r="54">
      <c t="s" s="4" r="A54">
        <v>311</v>
      </c>
      <c t="s" s="4" r="C54">
        <v>325</v>
      </c>
      <c t="s" s="4" r="G54">
        <v>326</v>
      </c>
    </row>
    <row spans="1:15" r="55">
      <c t="s" s="4" r="A55">
        <v>515</v>
      </c>
    </row>
    <row spans="1:15" r="56">
      <c t="s" s="3" r="A56">
        <v>489</v>
      </c>
    </row>
    <row spans="1:15" r="57">
      <c t="s" s="4" r="A57">
        <v>311</v>
      </c>
      <c t="s" s="4" r="C57">
        <v>330</v>
      </c>
    </row>
    <row spans="1:15" r="58">
      <c t="s" s="4" r="A58">
        <v>496</v>
      </c>
    </row>
    <row spans="1:15" r="59">
      <c t="s" s="3" r="A59">
        <v>495</v>
      </c>
    </row>
    <row spans="1:15" r="60">
      <c t="s" s="4" r="A60">
        <v>496</v>
      </c>
      <c t="n" s="6" r="J60">
        <v>63656</v>
      </c>
      <c t="n" s="6" r="L60">
        <v>69485</v>
      </c>
    </row>
    <row spans="1:15" r="61">
      <c t="s" s="4" r="A61">
        <v>280</v>
      </c>
    </row>
    <row spans="1:15" r="62">
      <c t="s" s="3" r="A62">
        <v>495</v>
      </c>
    </row>
    <row spans="1:15" r="63">
      <c t="s" s="4" r="A63">
        <v>497</v>
      </c>
      <c t="n" s="6" r="J63">
        <v>85471</v>
      </c>
      <c t="n" s="6" r="L63">
        <v>118474</v>
      </c>
    </row>
    <row spans="1:15" r="64">
      <c t="s" s="4" r="A64">
        <v>281</v>
      </c>
    </row>
    <row spans="1:15" r="65">
      <c t="s" s="3" r="A65">
        <v>495</v>
      </c>
    </row>
    <row spans="1:15" r="66">
      <c t="s" s="4" r="A66">
        <v>497</v>
      </c>
      <c t="n" s="6" r="J66">
        <v>64673</v>
      </c>
      <c t="n" s="6" r="L66">
        <v>25724</v>
      </c>
    </row>
    <row spans="1:15" r="67">
      <c t="s" s="4" r="A67">
        <v>282</v>
      </c>
    </row>
    <row spans="1:15" r="68">
      <c t="s" s="3" r="A68">
        <v>495</v>
      </c>
    </row>
    <row spans="1:15" r="69">
      <c t="s" s="4" r="A69">
        <v>497</v>
      </c>
      <c t="n" s="6" r="J69">
        <v>350</v>
      </c>
      <c t="n" s="6" r="L69">
        <v>350</v>
      </c>
    </row>
    <row spans="1:15" r="70">
      <c t="s" s="4" r="A70">
        <v>516</v>
      </c>
    </row>
    <row spans="1:15" r="71">
      <c t="s" s="3" r="A71">
        <v>495</v>
      </c>
    </row>
    <row spans="1:15" r="72">
      <c t="s" s="4" r="A72">
        <v>497</v>
      </c>
      <c t="n" s="6" r="J72">
        <v>1196</v>
      </c>
      <c t="n" s="6" r="L72">
        <v>658</v>
      </c>
    </row>
    <row spans="1:15" r="73">
      <c t="n" s="12" r="A73">
        <v>1</v>
      </c>
    </row>
    <row spans="1:15" r="74">
      <c t="s" s="3" r="A74">
        <v>495</v>
      </c>
    </row>
    <row spans="1:15" r="75">
      <c t="s" s="4" r="A75">
        <v>497</v>
      </c>
      <c t="n" s="6" r="J75">
        <v>63656</v>
      </c>
      <c t="n" s="6" r="L75">
        <v>69485</v>
      </c>
    </row>
    <row spans="1:15" r="76">
      <c t="s" s="4" r="A76">
        <v>517</v>
      </c>
    </row>
    <row spans="1:15" r="77">
      <c t="s" s="3" r="A77">
        <v>495</v>
      </c>
    </row>
    <row spans="1:15" r="78">
      <c t="s" s="4" r="A78">
        <v>496</v>
      </c>
      <c t="n" s="6" r="J78">
        <v>63656</v>
      </c>
      <c t="n" s="6" r="L78">
        <v>69485</v>
      </c>
    </row>
    <row spans="1:15" r="79">
      <c t="n" s="12" r="A79">
        <v>2</v>
      </c>
    </row>
    <row spans="1:15" r="80">
      <c t="s" s="3" r="A80">
        <v>495</v>
      </c>
    </row>
    <row spans="1:15" r="81">
      <c t="s" s="4" r="A81">
        <v>497</v>
      </c>
      <c t="n" s="6" r="J81">
        <v>151690</v>
      </c>
      <c t="n" s="6" r="L81">
        <v>145206</v>
      </c>
    </row>
    <row spans="1:15" r="82">
      <c t="s" s="3" r="A82">
        <v>498</v>
      </c>
    </row>
    <row spans="1:15" r="83">
      <c t="s" s="4" r="A83">
        <v>499</v>
      </c>
      <c t="n" s="6" r="J83">
        <v>346</v>
      </c>
    </row>
    <row spans="1:15" r="84">
      <c t="s" s="4" r="A84">
        <v>500</v>
      </c>
      <c t="n" s="6" r="J84">
        <v>1196</v>
      </c>
      <c t="n" s="6" r="L84">
        <v>667</v>
      </c>
    </row>
    <row spans="1:15" r="85">
      <c t="s" s="4" r="A85">
        <v>501</v>
      </c>
      <c t="n" s="6" r="J85">
        <v>1542</v>
      </c>
      <c t="n" s="6" r="L85">
        <v>667</v>
      </c>
    </row>
    <row spans="1:15" r="86">
      <c t="s" s="4" r="A86">
        <v>518</v>
      </c>
    </row>
    <row spans="1:15" r="87">
      <c t="s" s="3" r="A87">
        <v>495</v>
      </c>
    </row>
    <row spans="1:15" r="88">
      <c t="s" s="4" r="A88">
        <v>497</v>
      </c>
      <c t="n" s="6" r="J88">
        <v>85471</v>
      </c>
      <c t="n" s="6" r="L88">
        <v>118474</v>
      </c>
    </row>
    <row spans="1:15" r="89">
      <c t="s" s="4" r="A89">
        <v>519</v>
      </c>
    </row>
    <row spans="1:15" r="90">
      <c t="s" s="3" r="A90">
        <v>495</v>
      </c>
    </row>
    <row spans="1:15" r="91">
      <c t="s" s="4" r="A91">
        <v>497</v>
      </c>
      <c t="n" s="6" r="J91">
        <v>64673</v>
      </c>
      <c t="n" s="6" r="L91">
        <v>25724</v>
      </c>
    </row>
    <row spans="1:15" r="92">
      <c t="s" s="4" r="A92">
        <v>520</v>
      </c>
    </row>
    <row spans="1:15" r="93">
      <c t="s" s="3" r="A93">
        <v>495</v>
      </c>
    </row>
    <row spans="1:15" r="94">
      <c t="s" s="4" r="A94">
        <v>497</v>
      </c>
      <c t="n" s="6" r="J94">
        <v>350</v>
      </c>
      <c t="n" s="6" r="L94">
        <v>350</v>
      </c>
    </row>
    <row spans="1:15" r="95">
      <c t="s" s="4" r="A95">
        <v>521</v>
      </c>
    </row>
    <row spans="1:15" r="96">
      <c t="s" s="3" r="A96">
        <v>495</v>
      </c>
    </row>
    <row spans="1:15" r="97">
      <c t="s" s="4" r="A97">
        <v>497</v>
      </c>
      <c t="n" s="6" r="J97">
        <v>1196</v>
      </c>
      <c t="n" s="6" r="L97">
        <v>658</v>
      </c>
    </row>
    <row spans="1:15" r="98">
      <c t="n" s="12" r="A98">
        <v>3</v>
      </c>
    </row>
    <row spans="1:15" r="99">
      <c t="s" s="3" r="A99">
        <v>490</v>
      </c>
    </row>
    <row spans="1:15" r="100">
      <c t="s" s="4" r="A100">
        <v>491</v>
      </c>
      <c t="n" s="7" r="G100">
        <v>274077</v>
      </c>
    </row>
    <row spans="1:15" r="101">
      <c t="s" s="4" r="A101">
        <v>456</v>
      </c>
      <c t="n" s="6" r="B101">
        <v>276300</v>
      </c>
      <c t="n" s="6" r="D101">
        <v>276300</v>
      </c>
      <c t="n" s="6" r="E101">
        <v>276300</v>
      </c>
      <c t="n" s="6" r="G101">
        <v>276300</v>
      </c>
      <c t="n" s="7" r="I101">
        <v>274077</v>
      </c>
    </row>
    <row spans="1:15" r="102">
      <c t="s" s="3" r="A102">
        <v>498</v>
      </c>
    </row>
    <row spans="1:15" r="103">
      <c t="s" s="4" r="A103">
        <v>294</v>
      </c>
      <c t="n" s="7" r="B103">
        <v>276300</v>
      </c>
      <c t="n" s="7" r="D103">
        <v>276300</v>
      </c>
      <c t="n" s="7" r="E103">
        <v>276300</v>
      </c>
      <c t="n" s="7" r="G103">
        <v>274077</v>
      </c>
      <c t="n" s="7" r="I103">
        <v>274077</v>
      </c>
      <c t="n" s="6" r="J103">
        <v>276300</v>
      </c>
      <c t="n" s="6" r="L103">
        <v>274077</v>
      </c>
    </row>
    <row spans="1:15" r="104">
      <c t="s" s="4" r="A104">
        <v>501</v>
      </c>
      <c t="n" s="6" r="J104">
        <v>276300</v>
      </c>
      <c t="n" s="7" r="L104">
        <v>274077</v>
      </c>
    </row>
    <row spans="1:15" r="105">
      <c t="s" s="4" r="A105">
        <v>522</v>
      </c>
    </row>
    <row spans="1:15" r="106">
      <c t="s" s="3" r="A106">
        <v>489</v>
      </c>
    </row>
    <row spans="1:15" r="107">
      <c t="s" s="4" r="A107">
        <v>311</v>
      </c>
      <c t="s" s="4" r="G107">
        <v>523</v>
      </c>
    </row>
    <row spans="1:15" r="108">
      <c t="s" s="4" r="A108">
        <v>524</v>
      </c>
    </row>
    <row spans="1:15" r="109">
      <c t="s" s="3" r="A109">
        <v>489</v>
      </c>
    </row>
    <row spans="1:15" r="110">
      <c t="s" s="4" r="A110">
        <v>525</v>
      </c>
      <c t="s" s="4" r="G110">
        <v>526</v>
      </c>
    </row>
    <row spans="1:15" r="111">
      <c t="s" s="4" r="A111">
        <v>527</v>
      </c>
    </row>
    <row spans="1:15" r="112">
      <c t="s" s="3" r="A112">
        <v>489</v>
      </c>
    </row>
    <row spans="1:15" r="113">
      <c t="s" s="4" r="A113">
        <v>512</v>
      </c>
      <c t="s" s="4" r="G113">
        <v>528</v>
      </c>
    </row>
    <row spans="1:15" r="114">
      <c t="s" s="4" r="A114">
        <v>529</v>
      </c>
    </row>
    <row spans="1:15" r="115">
      <c t="s" s="3" r="A115">
        <v>489</v>
      </c>
    </row>
    <row spans="1:15" r="116">
      <c t="s" s="4" r="A116">
        <v>512</v>
      </c>
      <c t="s" s="4" r="G116">
        <v>530</v>
      </c>
    </row>
    <row spans="1:15" r="117">
      <c t="s" s="4" r="A117">
        <v>531</v>
      </c>
    </row>
    <row spans="1:15" r="118">
      <c t="s" s="3" r="A118">
        <v>489</v>
      </c>
    </row>
    <row spans="1:15" r="119">
      <c t="s" s="4" r="A119">
        <v>311</v>
      </c>
      <c t="s" s="4" r="G119">
        <v>532</v>
      </c>
    </row>
    <row spans="1:15" r="120">
      <c t="s" s="4" r="A120">
        <v>533</v>
      </c>
    </row>
    <row spans="1:15" r="121">
      <c t="s" s="3" r="A121">
        <v>489</v>
      </c>
    </row>
    <row spans="1:15" r="122">
      <c t="s" s="4" r="A122">
        <v>512</v>
      </c>
      <c t="s" s="4" r="G122">
        <v>534</v>
      </c>
    </row>
    <row spans="1:15" r="123">
      <c t="s" s="4" r="A123">
        <v>535</v>
      </c>
    </row>
    <row spans="1:15" r="124">
      <c t="s" s="3" r="A124">
        <v>489</v>
      </c>
    </row>
    <row spans="1:15" r="125">
      <c t="s" s="4" r="A125">
        <v>311</v>
      </c>
      <c t="s" s="4" r="G125">
        <v>536</v>
      </c>
    </row>
    <row spans="1:15" r="126">
      <c t="s" s="4" r="A126">
        <v>537</v>
      </c>
    </row>
    <row spans="1:15" r="127">
      <c t="s" s="3" r="A127">
        <v>489</v>
      </c>
    </row>
    <row spans="1:15" r="128">
      <c t="s" s="4" r="A128">
        <v>538</v>
      </c>
      <c t="n" s="6" r="J128">
        <v>65294</v>
      </c>
    </row>
    <row spans="1:15" r="129">
      <c t="s" s="4" r="A129">
        <v>352</v>
      </c>
      <c t="n" s="6" r="J129">
        <v>14706</v>
      </c>
    </row>
    <row spans="1:15" r="130">
      <c t="s" s="4" r="A130">
        <v>357</v>
      </c>
    </row>
    <row spans="1:15" r="131">
      <c t="s" s="3" r="A131">
        <v>489</v>
      </c>
    </row>
    <row spans="1:15" r="132">
      <c t="s" s="4" r="A132">
        <v>406</v>
      </c>
      <c t="n" s="6" r="J132">
        <v>12927</v>
      </c>
    </row>
    <row spans="1:15" r="133">
      <c t="s" s="4" r="A133">
        <v>539</v>
      </c>
    </row>
    <row spans="1:15" r="134">
      <c t="s" s="3" r="A134">
        <v>486</v>
      </c>
    </row>
    <row spans="1:15" r="135">
      <c t="s" s="4" r="A135">
        <v>359</v>
      </c>
      <c t="n" s="7" r="M135">
        <v>50000</v>
      </c>
    </row>
    <row spans="1:15" r="136">
      <c t="s" s="4" r="A136">
        <v>540</v>
      </c>
    </row>
    <row spans="1:15" r="137">
      <c t="s" s="3" r="A137">
        <v>489</v>
      </c>
    </row>
    <row spans="1:15" r="138">
      <c t="s" s="4" r="A138">
        <v>352</v>
      </c>
      <c t="n" s="7" r="J138">
        <v>8800</v>
      </c>
    </row>
    <row spans="1:15" r="139">
      <c t="s" s="4" r="A139">
        <v>541</v>
      </c>
    </row>
    <row spans="1:15" r="140">
      <c t="s" s="3" r="A140">
        <v>486</v>
      </c>
    </row>
    <row spans="1:15" r="141">
      <c t="s" s="4" r="A141">
        <v>359</v>
      </c>
      <c t="n" s="7" r="K141">
        <v>75000</v>
      </c>
    </row>
    <row spans="1:15" r="142">
      <c t="s" s="4" r="A142">
        <v>542</v>
      </c>
    </row>
    <row spans="1:15" r="143">
      <c t="s" s="3" r="A143">
        <v>486</v>
      </c>
    </row>
    <row spans="1:15" r="144">
      <c t="s" s="4" r="A144">
        <v>359</v>
      </c>
      <c t="n" s="7" r="K144">
        <v>50000</v>
      </c>
    </row>
    <row spans="1:15" r="145">
      <c t="s" s="4" r="A145">
        <v>543</v>
      </c>
    </row>
    <row spans="1:15" r="146">
      <c t="s" s="3" r="A146">
        <v>489</v>
      </c>
    </row>
    <row spans="1:15" r="147">
      <c t="s" s="4" r="A147">
        <v>544</v>
      </c>
      <c t="n" s="8" r="J147">
        <v>5.46</v>
      </c>
    </row>
    <row spans="1:15" r="148">
      <c t="s" s="4" r="A148">
        <v>545</v>
      </c>
    </row>
    <row spans="1:15" r="149">
      <c t="s" s="3" r="A149">
        <v>489</v>
      </c>
    </row>
    <row spans="1:15" r="150">
      <c t="s" s="4" r="A150">
        <v>538</v>
      </c>
      <c t="n" s="7" r="J150">
        <v>43443</v>
      </c>
    </row>
    <row spans="1:15" r="151">
      <c t="s" s="4" r="A151">
        <v>352</v>
      </c>
      <c t="n" s="6" r="J151">
        <v>11557</v>
      </c>
    </row>
    <row spans="1:15" r="152">
      <c t="s" s="4" r="A152">
        <v>546</v>
      </c>
    </row>
    <row spans="1:15" r="153">
      <c t="s" s="3" r="A153">
        <v>486</v>
      </c>
    </row>
    <row spans="1:15" r="154">
      <c t="s" s="4" r="A154">
        <v>359</v>
      </c>
      <c t="n" s="7" r="J154">
        <v>30000</v>
      </c>
    </row>
    <row spans="1:15" r="155">
      <c t="s" s="4" r="A155">
        <v>547</v>
      </c>
    </row>
    <row spans="1:15" r="156">
      <c t="s" s="3" r="A156">
        <v>489</v>
      </c>
    </row>
    <row spans="1:15" r="157">
      <c t="s" s="4" r="A157">
        <v>381</v>
      </c>
      <c t="n" s="6" r="D157">
        <v>6</v>
      </c>
    </row>
    <row spans="1:15" r="158">
      <c t="s" s="4" r="A158">
        <v>544</v>
      </c>
      <c t="n" s="8" r="J158">
        <v>5.46</v>
      </c>
    </row>
    <row spans="1:15" r="159">
      <c t="s" s="4" r="A159">
        <v>382</v>
      </c>
      <c t="n" s="8" r="J159">
        <v>7.06</v>
      </c>
    </row>
    <row spans="1:15" r="160">
      <c t="s" s="4" r="A160">
        <v>383</v>
      </c>
      <c t="s" s="4" r="D160">
        <v>242</v>
      </c>
    </row>
    <row spans="1:15" r="161">
      <c t="s" s="4" r="A161">
        <v>430</v>
      </c>
      <c t="s" s="4" r="D161">
        <v>385</v>
      </c>
    </row>
    <row spans="1:15" r="162">
      <c t="s" s="4" r="A162">
        <v>548</v>
      </c>
      <c t="s" s="4" r="D162">
        <v>387</v>
      </c>
    </row>
    <row spans="1:15" r="163">
      <c t="s" s="4" r="A163">
        <v>435</v>
      </c>
      <c t="s" s="4" r="D163">
        <v>389</v>
      </c>
    </row>
    <row spans="1:15" r="164">
      <c t="s" s="4" r="A164">
        <v>390</v>
      </c>
      <c t="n" s="7" r="G164">
        <v>3800</v>
      </c>
    </row>
    <row spans="1:15" r="165">
      <c t="s" s="4" r="A165">
        <v>391</v>
      </c>
      <c t="n" s="7" r="J165">
        <v>3800</v>
      </c>
    </row>
    <row spans="1:15" r="166">
      <c t="s" s="4" r="A166">
        <v>549</v>
      </c>
    </row>
    <row spans="1:15" r="167">
      <c t="s" s="3" r="A167">
        <v>489</v>
      </c>
    </row>
    <row spans="1:15" r="168">
      <c t="s" s="4" r="A168">
        <v>381</v>
      </c>
      <c t="n" s="6" r="B168">
        <v>6</v>
      </c>
    </row>
    <row spans="1:15" r="169">
      <c t="s" s="4" r="A169">
        <v>382</v>
      </c>
      <c t="n" s="8" r="J169">
        <v>7.06</v>
      </c>
    </row>
    <row spans="1:15" r="170">
      <c t="s" s="4" r="A170">
        <v>430</v>
      </c>
      <c t="s" s="4" r="B170">
        <v>385</v>
      </c>
    </row>
    <row spans="1:15" r="171">
      <c t="s" s="4" r="A171">
        <v>548</v>
      </c>
      <c t="s" s="4" r="B171">
        <v>387</v>
      </c>
    </row>
    <row spans="1:15" r="172">
      <c t="s" s="4" r="A172">
        <v>435</v>
      </c>
      <c t="s" s="4" r="B172">
        <v>389</v>
      </c>
    </row>
    <row spans="1:15" r="173">
      <c t="s" s="4" r="A173">
        <v>391</v>
      </c>
      <c t="n" s="7" r="J173">
        <v>3800</v>
      </c>
    </row>
    <row spans="1:15" r="174">
      <c t="s" s="4" r="A174">
        <v>550</v>
      </c>
    </row>
    <row spans="1:15" r="175">
      <c t="s" s="3" r="A175">
        <v>486</v>
      </c>
    </row>
    <row spans="1:15" r="176">
      <c t="s" s="4" r="A176">
        <v>359</v>
      </c>
      <c t="n" s="7" r="M176">
        <v>65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 customWidth="1" max="5" min="5" width="21"/>
    <col customWidth="1" max="6" min="6" width="21"/>
  </cols>
  <sheetData>
    <row spans="1:6" r="1">
      <c t="s" s="1" r="A1">
        <v>551</v>
      </c>
      <c t="s" s="2" r="B1">
        <v>552</v>
      </c>
      <c t="s" s="2" r="C1">
        <v>60</v>
      </c>
      <c t="s" s="2" r="E1">
        <v>1</v>
      </c>
    </row>
    <row spans="1:6" r="2">
      <c t="s" s="2" r="B2">
        <v>553</v>
      </c>
      <c t="s" s="2" r="C2">
        <v>479</v>
      </c>
      <c t="s" s="2" r="D2">
        <v>225</v>
      </c>
      <c t="s" s="2" r="E2">
        <v>479</v>
      </c>
      <c t="s" s="2" r="F2">
        <v>225</v>
      </c>
    </row>
    <row spans="1:6" r="3">
      <c t="s" s="3" r="A3">
        <v>211</v>
      </c>
    </row>
    <row spans="1:6" r="4">
      <c t="s" s="4" r="A4">
        <v>554</v>
      </c>
      <c t="n" s="7" r="C4">
        <v>-8</v>
      </c>
      <c t="n" s="7" r="D4">
        <v>-26</v>
      </c>
      <c t="n" s="7" r="E4">
        <v>-58</v>
      </c>
      <c t="n" s="7" r="F4">
        <v>-36</v>
      </c>
    </row>
    <row spans="1:6" r="5">
      <c t="s" s="4" r="A5">
        <v>555</v>
      </c>
    </row>
    <row spans="1:6" r="6">
      <c t="s" s="3" r="A6">
        <v>74</v>
      </c>
    </row>
    <row spans="1:6" r="7">
      <c t="s" s="4" r="A7">
        <v>556</v>
      </c>
      <c t="n" s="6" r="B7">
        <v>1</v>
      </c>
    </row>
    <row spans="1:6" r="8">
      <c t="s" s="4" r="A8">
        <v>557</v>
      </c>
      <c t="n" s="7" r="B8">
        <v>700</v>
      </c>
    </row>
    <row spans="1:6" r="9">
      <c t="s" s="3" r="A9">
        <v>211</v>
      </c>
    </row>
    <row spans="1:6" r="10">
      <c t="s" s="4" r="A10">
        <v>491</v>
      </c>
      <c t="n" s="6" r="E10">
        <v>118</v>
      </c>
    </row>
    <row spans="1:6" r="11">
      <c t="s" s="4" r="A11">
        <v>558</v>
      </c>
      <c t="n" s="6" r="E11">
        <v>-135</v>
      </c>
    </row>
    <row spans="1:6" r="12">
      <c t="s" s="4" r="A12">
        <v>559</v>
      </c>
      <c t="n" s="6" r="E12">
        <v>58</v>
      </c>
    </row>
    <row spans="1:6" r="13">
      <c t="s" s="4" r="A13">
        <v>456</v>
      </c>
      <c t="n" s="7" r="C13">
        <v>41</v>
      </c>
      <c t="n" s="7" r="E13">
        <v>41</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0</v>
      </c>
      <c t="s" s="2" r="B1">
        <v>60</v>
      </c>
      <c t="s" s="2" r="D1">
        <v>1</v>
      </c>
    </row>
    <row spans="1:5" r="2">
      <c t="s" s="2" r="B2">
        <v>2</v>
      </c>
      <c t="s" s="2" r="C2">
        <v>69</v>
      </c>
      <c t="s" s="2" r="D2">
        <v>2</v>
      </c>
      <c t="s" s="2" r="E2">
        <v>69</v>
      </c>
    </row>
    <row spans="1:5" r="3">
      <c t="s" s="3" r="A3">
        <v>561</v>
      </c>
    </row>
    <row spans="1:5" r="4">
      <c t="s" s="4" r="A4">
        <v>85</v>
      </c>
      <c t="n" s="7" r="B4">
        <v>-51050</v>
      </c>
      <c t="n" s="7" r="C4">
        <v>-27133</v>
      </c>
      <c t="n" s="7" r="D4">
        <v>-94741</v>
      </c>
      <c t="n" s="7" r="E4">
        <v>-51421</v>
      </c>
    </row>
    <row spans="1:5" r="5">
      <c t="s" s="3" r="A5">
        <v>562</v>
      </c>
    </row>
    <row spans="1:5" r="6">
      <c t="s" s="4" r="A6">
        <v>563</v>
      </c>
      <c t="n" s="6" r="B6">
        <v>129122175</v>
      </c>
      <c t="n" s="6" r="C6">
        <v>99994125</v>
      </c>
      <c t="n" s="6" r="D6">
        <v>127160943</v>
      </c>
      <c t="n" s="6" r="E6">
        <v>97888573</v>
      </c>
    </row>
    <row spans="1:5" r="7">
      <c t="s" s="4" r="A7">
        <v>564</v>
      </c>
      <c t="n" s="6" r="D7">
        <v>17703000</v>
      </c>
      <c t="n" s="6" r="E7">
        <v>12338000</v>
      </c>
    </row>
    <row spans="1:5" r="8">
      <c t="s" s="4" r="A8">
        <v>429</v>
      </c>
    </row>
    <row spans="1:5" r="9">
      <c t="s" s="3" r="A9">
        <v>562</v>
      </c>
    </row>
    <row spans="1:5" r="10">
      <c t="s" s="4" r="A10">
        <v>564</v>
      </c>
      <c t="n" s="6" r="D10">
        <v>14271000</v>
      </c>
      <c t="n" s="6" r="E10">
        <v>11663000</v>
      </c>
    </row>
    <row spans="1:5" r="11">
      <c t="s" s="4" r="A11">
        <v>55</v>
      </c>
    </row>
    <row spans="1:5" r="12">
      <c t="s" s="3" r="A12">
        <v>562</v>
      </c>
    </row>
    <row spans="1:5" r="13">
      <c t="s" s="4" r="A13">
        <v>564</v>
      </c>
      <c t="n" s="6" r="D13">
        <v>3110000</v>
      </c>
    </row>
    <row spans="1:5" r="14">
      <c t="s" s="4" r="A14">
        <v>565</v>
      </c>
    </row>
    <row spans="1:5" r="15">
      <c t="s" s="3" r="A15">
        <v>562</v>
      </c>
    </row>
    <row spans="1:5" r="16">
      <c t="s" s="4" r="A16">
        <v>564</v>
      </c>
      <c t="n" s="6" r="D16">
        <v>322000</v>
      </c>
      <c t="n" s="6" r="E16">
        <v>67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66</v>
      </c>
      <c t="s" s="2" r="B1">
        <v>567</v>
      </c>
    </row>
    <row spans="1:2" r="2">
      <c t="s" s="3" r="A2">
        <v>153</v>
      </c>
    </row>
    <row spans="1:2" r="3">
      <c t="s" s="4" r="A3">
        <v>568</v>
      </c>
      <c t="n" s="6" r="B3">
        <v>3</v>
      </c>
    </row>
    <row spans="1:2" r="4">
      <c t="s" s="4" r="A4">
        <v>569</v>
      </c>
      <c t="n" s="6" r="B4">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570</v>
      </c>
      <c t="s" s="2" r="B1">
        <v>571</v>
      </c>
      <c t="s" s="2" r="C1">
        <v>572</v>
      </c>
      <c t="s" s="2" r="D1">
        <v>2</v>
      </c>
    </row>
    <row spans="1:4" r="2">
      <c t="s" s="4" r="A2">
        <v>573</v>
      </c>
    </row>
    <row spans="1:4" r="3">
      <c t="s" s="4" r="A3">
        <v>574</v>
      </c>
      <c t="n" s="10" r="B3">
        <v>6.5</v>
      </c>
    </row>
    <row spans="1:4" r="4">
      <c t="s" s="4" r="A4">
        <v>575</v>
      </c>
      <c t="n" s="9" r="B4">
        <v>1.8</v>
      </c>
    </row>
    <row spans="1:4" r="5">
      <c t="s" s="4" r="A5">
        <v>294</v>
      </c>
      <c t="n" s="6" r="B5">
        <v>83</v>
      </c>
    </row>
    <row spans="1:4" r="6">
      <c t="s" s="4" r="A6">
        <v>576</v>
      </c>
      <c t="n" s="10" r="B6">
        <v>89.5</v>
      </c>
    </row>
    <row spans="1:4" r="7">
      <c t="s" s="4" r="A7">
        <v>577</v>
      </c>
    </row>
    <row spans="1:4" r="8">
      <c t="s" s="4" r="A8">
        <v>317</v>
      </c>
      <c t="n" s="6" r="B8">
        <v>825603</v>
      </c>
    </row>
    <row spans="1:4" r="9">
      <c t="s" s="4" r="A9">
        <v>578</v>
      </c>
    </row>
    <row spans="1:4" r="10">
      <c t="s" s="4" r="A10">
        <v>579</v>
      </c>
      <c t="n" s="6" r="C10">
        <v>6800000</v>
      </c>
      <c t="n" s="6" r="D10">
        <v>8200000</v>
      </c>
    </row>
    <row spans="1:4" r="11">
      <c t="s" s="4" r="A11">
        <v>234</v>
      </c>
      <c t="n" s="10" r="C11">
        <v>39.3</v>
      </c>
      <c t="n" s="10" r="D11">
        <v>57.8</v>
      </c>
    </row>
    <row spans="1:4" r="12">
      <c t="s" s="4" r="A12">
        <v>580</v>
      </c>
    </row>
    <row spans="1:4" r="13">
      <c t="s" s="4" r="A13">
        <v>579</v>
      </c>
      <c t="n" s="6" r="C13">
        <v>6800000</v>
      </c>
    </row>
    <row spans="1:4" r="14">
      <c t="s" s="4" r="A14">
        <v>234</v>
      </c>
      <c t="n" s="10" r="C14">
        <v>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0</v>
      </c>
      <c t="s" s="2" r="D1">
        <v>1</v>
      </c>
    </row>
    <row spans="1:5" r="2">
      <c t="s" s="2" r="B2">
        <v>2</v>
      </c>
      <c t="s" s="2" r="C2">
        <v>69</v>
      </c>
      <c t="s" s="2" r="D2">
        <v>2</v>
      </c>
      <c t="s" s="2" r="E2">
        <v>69</v>
      </c>
    </row>
    <row spans="1:5" r="3">
      <c t="s" s="3" r="A3">
        <v>89</v>
      </c>
    </row>
    <row spans="1:5" r="4">
      <c t="s" s="4" r="A4">
        <v>85</v>
      </c>
      <c t="n" s="7" r="B4">
        <v>-51050</v>
      </c>
      <c t="n" s="7" r="C4">
        <v>-27133</v>
      </c>
      <c t="n" s="7" r="D4">
        <v>-94741</v>
      </c>
      <c t="n" s="7" r="E4">
        <v>-51421</v>
      </c>
    </row>
    <row spans="1:5" r="5">
      <c t="s" s="3" r="A5">
        <v>90</v>
      </c>
    </row>
    <row spans="1:5" r="6">
      <c t="s" s="4" r="A6">
        <v>91</v>
      </c>
      <c t="n" s="6" r="B6">
        <v>907</v>
      </c>
      <c t="n" s="6" r="D6">
        <v>842</v>
      </c>
    </row>
    <row spans="1:5" r="7">
      <c t="s" s="4" r="A7">
        <v>92</v>
      </c>
      <c t="n" s="6" r="B7">
        <v>87</v>
      </c>
      <c t="n" s="6" r="C7">
        <v>-17</v>
      </c>
      <c t="n" s="6" r="D7">
        <v>316</v>
      </c>
      <c t="n" s="6" r="E7">
        <v>80</v>
      </c>
    </row>
    <row spans="1:5" r="8">
      <c t="s" s="4" r="A8">
        <v>90</v>
      </c>
      <c t="n" s="6" r="B8">
        <v>994</v>
      </c>
      <c t="n" s="6" r="C8">
        <v>-17</v>
      </c>
      <c t="n" s="6" r="D8">
        <v>1158</v>
      </c>
      <c t="n" s="6" r="E8">
        <v>80</v>
      </c>
    </row>
    <row spans="1:5" r="9">
      <c t="s" s="4" r="A9">
        <v>93</v>
      </c>
      <c t="n" s="7" r="B9">
        <v>-50056</v>
      </c>
      <c t="n" s="7" r="C9">
        <v>-27150</v>
      </c>
      <c t="n" s="7" r="D9">
        <v>-93583</v>
      </c>
      <c t="n" s="7" r="E9">
        <v>-513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94</v>
      </c>
      <c t="s" s="2" r="B1">
        <v>60</v>
      </c>
      <c t="s" s="2" r="C1">
        <v>1</v>
      </c>
    </row>
    <row spans="1:3" r="2">
      <c t="s" s="2" r="B2">
        <v>2</v>
      </c>
      <c t="s" s="2" r="C2">
        <v>2</v>
      </c>
    </row>
    <row spans="1:3" r="3">
      <c t="s" s="3" r="A3">
        <v>89</v>
      </c>
    </row>
    <row spans="1:3" r="4">
      <c t="s" s="4" r="A4">
        <v>67</v>
      </c>
      <c t="n" s="7" r="B4">
        <v>453</v>
      </c>
      <c t="n" s="7" r="C4">
        <v>4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5</v>
      </c>
      <c t="s" s="2" r="B1">
        <v>1</v>
      </c>
    </row>
    <row spans="1:3" r="2">
      <c t="s" s="2" r="B2">
        <v>2</v>
      </c>
      <c t="s" s="2" r="C2">
        <v>69</v>
      </c>
    </row>
    <row spans="1:3" r="3">
      <c t="s" s="3" r="A3">
        <v>96</v>
      </c>
    </row>
    <row spans="1:3" r="4">
      <c t="s" s="4" r="A4">
        <v>85</v>
      </c>
      <c t="n" s="7" r="B4">
        <v>-94741</v>
      </c>
      <c t="n" s="7" r="C4">
        <v>-51421</v>
      </c>
    </row>
    <row spans="1:3" r="5">
      <c t="s" s="3" r="A5">
        <v>97</v>
      </c>
    </row>
    <row spans="1:3" r="6">
      <c t="s" s="4" r="A6">
        <v>98</v>
      </c>
      <c t="n" s="6" r="B6">
        <v>1014</v>
      </c>
      <c t="n" s="6" r="C6">
        <v>136</v>
      </c>
    </row>
    <row spans="1:3" r="7">
      <c t="s" s="4" r="A7">
        <v>76</v>
      </c>
      <c t="n" s="6" r="B7">
        <v>1440</v>
      </c>
      <c t="n" s="6" r="C7">
        <v>861</v>
      </c>
    </row>
    <row spans="1:3" r="8">
      <c t="s" s="4" r="A8">
        <v>99</v>
      </c>
      <c t="n" s="6" r="B8">
        <v>8748</v>
      </c>
      <c t="n" s="6" r="C8">
        <v>4191</v>
      </c>
    </row>
    <row spans="1:3" r="9">
      <c t="s" s="4" r="A9">
        <v>74</v>
      </c>
      <c t="n" s="6" r="B9">
        <v>58</v>
      </c>
      <c t="n" s="6" r="C9">
        <v>36</v>
      </c>
    </row>
    <row spans="1:3" r="10">
      <c t="s" s="4" r="A10">
        <v>75</v>
      </c>
      <c t="n" s="6" r="C10">
        <v>952</v>
      </c>
    </row>
    <row spans="1:3" r="11">
      <c t="s" s="4" r="A11">
        <v>100</v>
      </c>
      <c t="n" s="6" r="B11">
        <v>17</v>
      </c>
    </row>
    <row spans="1:3" r="12">
      <c t="s" s="4" r="A12">
        <v>101</v>
      </c>
      <c t="n" s="6" r="B12">
        <v>346</v>
      </c>
    </row>
    <row spans="1:3" r="13">
      <c t="s" s="4" r="A13">
        <v>102</v>
      </c>
      <c t="n" s="6" r="B13">
        <v>13338</v>
      </c>
      <c t="n" s="6" r="C13">
        <v>1100</v>
      </c>
    </row>
    <row spans="1:3" r="14">
      <c t="s" s="4" r="A14">
        <v>103</v>
      </c>
      <c t="n" s="6" r="B14">
        <v>1892</v>
      </c>
    </row>
    <row spans="1:3" r="15">
      <c t="s" s="4" r="A15">
        <v>104</v>
      </c>
      <c t="n" s="6" r="B15">
        <v>-453</v>
      </c>
    </row>
    <row spans="1:3" r="16">
      <c t="s" s="3" r="A16">
        <v>105</v>
      </c>
    </row>
    <row spans="1:3" r="17">
      <c t="s" s="4" r="A17">
        <v>29</v>
      </c>
      <c t="n" s="6" r="B17">
        <v>-207</v>
      </c>
    </row>
    <row spans="1:3" r="18">
      <c t="s" s="4" r="A18">
        <v>30</v>
      </c>
      <c t="n" s="6" r="B18">
        <v>-865</v>
      </c>
      <c t="n" s="6" r="C18">
        <v>641</v>
      </c>
    </row>
    <row spans="1:3" r="19">
      <c t="s" s="4" r="A19">
        <v>35</v>
      </c>
      <c t="n" s="6" r="B19">
        <v>-549</v>
      </c>
      <c t="n" s="6" r="C19">
        <v>-482</v>
      </c>
    </row>
    <row spans="1:3" r="20">
      <c t="s" s="4" r="A20">
        <v>38</v>
      </c>
      <c t="n" s="6" r="B20">
        <v>-8244</v>
      </c>
      <c t="n" s="6" r="C20">
        <v>459</v>
      </c>
    </row>
    <row spans="1:3" r="21">
      <c t="s" s="4" r="A21">
        <v>106</v>
      </c>
      <c t="n" s="6" r="B21">
        <v>535</v>
      </c>
      <c t="n" s="6" r="C21">
        <v>-84</v>
      </c>
    </row>
    <row spans="1:3" r="22">
      <c t="s" s="4" r="A22">
        <v>107</v>
      </c>
      <c t="n" s="6" r="B22">
        <v>-77671</v>
      </c>
      <c t="n" s="6" r="C22">
        <v>-43611</v>
      </c>
    </row>
    <row spans="1:3" r="23">
      <c t="s" s="3" r="A23">
        <v>108</v>
      </c>
    </row>
    <row spans="1:3" r="24">
      <c t="s" s="4" r="A24">
        <v>109</v>
      </c>
      <c t="n" s="6" r="B24">
        <v>121283</v>
      </c>
      <c t="n" s="6" r="C24">
        <v>63163</v>
      </c>
    </row>
    <row spans="1:3" r="25">
      <c t="s" s="4" r="A25">
        <v>110</v>
      </c>
      <c t="n" s="6" r="B25">
        <v>-126914</v>
      </c>
      <c t="n" s="6" r="C25">
        <v>-30414</v>
      </c>
    </row>
    <row spans="1:3" r="26">
      <c t="s" s="4" r="A26">
        <v>111</v>
      </c>
      <c t="n" s="6" r="B26">
        <v>-4608</v>
      </c>
      <c t="n" s="6" r="C26">
        <v>-1429</v>
      </c>
    </row>
    <row spans="1:3" r="27">
      <c t="s" s="4" r="A27">
        <v>112</v>
      </c>
      <c t="n" s="6" r="B27">
        <v>-10239</v>
      </c>
      <c t="n" s="6" r="C27">
        <v>31320</v>
      </c>
    </row>
    <row spans="1:3" r="28">
      <c t="s" s="3" r="A28">
        <v>113</v>
      </c>
    </row>
    <row spans="1:3" r="29">
      <c t="s" s="4" r="A29">
        <v>114</v>
      </c>
      <c t="n" s="6" r="B29">
        <v>57818</v>
      </c>
      <c t="n" s="6" r="C29">
        <v>243216</v>
      </c>
    </row>
    <row spans="1:3" r="30">
      <c t="s" s="4" r="A30">
        <v>115</v>
      </c>
      <c t="n" s="6" r="B30">
        <v>30000</v>
      </c>
    </row>
    <row spans="1:3" r="31">
      <c t="s" s="4" r="A31">
        <v>116</v>
      </c>
      <c t="n" s="6" r="C31">
        <v>-15291</v>
      </c>
    </row>
    <row spans="1:3" r="32">
      <c t="s" s="4" r="A32">
        <v>117</v>
      </c>
      <c t="n" s="6" r="B32">
        <v>-47</v>
      </c>
    </row>
    <row spans="1:3" r="33">
      <c t="s" s="4" r="A33">
        <v>118</v>
      </c>
      <c t="n" s="6" r="B33">
        <v>-5000</v>
      </c>
    </row>
    <row spans="1:3" r="34">
      <c t="s" s="4" r="A34">
        <v>119</v>
      </c>
      <c t="n" s="6" r="B34">
        <v>647</v>
      </c>
      <c t="n" s="6" r="C34">
        <v>6932</v>
      </c>
    </row>
    <row spans="1:3" r="35">
      <c t="s" s="4" r="A35">
        <v>120</v>
      </c>
      <c t="n" s="6" r="B35">
        <v>-657</v>
      </c>
      <c t="n" s="6" r="C35">
        <v>-1617</v>
      </c>
    </row>
    <row spans="1:3" r="36">
      <c t="s" s="4" r="A36">
        <v>121</v>
      </c>
      <c t="n" s="6" r="C36">
        <v>4000</v>
      </c>
    </row>
    <row spans="1:3" r="37">
      <c t="s" s="4" r="A37">
        <v>122</v>
      </c>
      <c t="n" s="6" r="B37">
        <v>82761</v>
      </c>
      <c t="n" s="6" r="C37">
        <v>237240</v>
      </c>
    </row>
    <row spans="1:3" r="38">
      <c t="s" s="4" r="A38">
        <v>123</v>
      </c>
      <c t="n" s="6" r="B38">
        <v>-680</v>
      </c>
    </row>
    <row spans="1:3" r="39">
      <c t="s" s="4" r="A39">
        <v>124</v>
      </c>
      <c t="n" s="6" r="B39">
        <v>-5829</v>
      </c>
      <c t="n" s="6" r="C39">
        <v>224949</v>
      </c>
    </row>
    <row spans="1:3" r="40">
      <c t="s" s="4" r="A40">
        <v>125</v>
      </c>
      <c t="n" s="6" r="B40">
        <v>69485</v>
      </c>
      <c t="n" s="6" r="C40">
        <v>24074</v>
      </c>
    </row>
    <row spans="1:3" r="41">
      <c t="s" s="4" r="A41">
        <v>126</v>
      </c>
      <c t="n" s="6" r="B41">
        <v>63656</v>
      </c>
      <c t="n" s="6" r="C41">
        <v>249023</v>
      </c>
    </row>
    <row spans="1:3" r="42">
      <c t="s" s="3" r="A42">
        <v>127</v>
      </c>
    </row>
    <row spans="1:3" r="43">
      <c t="s" s="4" r="A43">
        <v>128</v>
      </c>
      <c t="n" s="6" r="B43">
        <v>276</v>
      </c>
      <c t="n" s="7" r="C43">
        <v>605</v>
      </c>
    </row>
    <row spans="1:3" r="44">
      <c t="s" s="4" r="A44">
        <v>129</v>
      </c>
      <c t="n" s="6" r="B44">
        <v>6115</v>
      </c>
    </row>
    <row spans="1:3" r="45">
      <c t="s" s="4" r="A45">
        <v>130</v>
      </c>
      <c t="n" s="7" r="B45">
        <v>8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Description of Business</vt:lpstr>
      <vt:lpstr>Summary of Significant Accounti</vt:lpstr>
      <vt:lpstr>Cash, Money Market Funds and Ma</vt:lpstr>
      <vt:lpstr>Inventories</vt:lpstr>
      <vt:lpstr>Acquisitions</vt:lpstr>
      <vt:lpstr>Goodwill and Intangible Assets</vt:lpstr>
      <vt:lpstr>Debt Instruments and Related Pa</vt:lpstr>
      <vt:lpstr>Stockholders' Equity</vt:lpstr>
      <vt:lpstr>Assets and Liabilities Measured</vt:lpstr>
      <vt:lpstr>Restructuring Charges</vt:lpstr>
      <vt:lpstr>Basic and Diluted Net Loss per </vt:lpstr>
      <vt:lpstr>Commitments and Contingencies</vt:lpstr>
      <vt:lpstr>Subsequent Events</vt:lpstr>
      <vt:lpstr>Summary of Significant Accoun21</vt:lpstr>
      <vt:lpstr>Cash, Money Market Funds and 22</vt:lpstr>
      <vt:lpstr>Inventories (Tables)</vt:lpstr>
      <vt:lpstr>Goodwill and Intangible Assets </vt:lpstr>
      <vt:lpstr>Debt Instruments and Related 25</vt:lpstr>
      <vt:lpstr>Stockholders' Equity (Tables)</vt:lpstr>
      <vt:lpstr>Assets and Liabilities Measur27</vt:lpstr>
      <vt:lpstr>Restructuring Charges (Tables)</vt:lpstr>
      <vt:lpstr>Basic and Diluted Net Loss pe29</vt:lpstr>
      <vt:lpstr>Description of Business (Detail</vt:lpstr>
      <vt:lpstr>Summary of Significant Accoun31</vt:lpstr>
      <vt:lpstr>Cash, Money Market Funds and 32</vt:lpstr>
      <vt:lpstr>Inventories (Details)</vt:lpstr>
      <vt:lpstr>Acquisitions (Details)</vt:lpstr>
      <vt:lpstr>Goodwill and Intangible Asset35</vt:lpstr>
      <vt:lpstr>Goodwill and Intangible Asset36</vt:lpstr>
      <vt:lpstr>Debt Instruments and Related 37</vt:lpstr>
      <vt:lpstr>Stockholders' Equity - Common S</vt:lpstr>
      <vt:lpstr>Stockholders' Equity - Equity I</vt:lpstr>
      <vt:lpstr>Stockholders' Equity - Compensa</vt:lpstr>
      <vt:lpstr>Assets and Liabilities Measur41</vt:lpstr>
      <vt:lpstr>Restructuring Charges (Details)</vt:lpstr>
      <vt:lpstr>Basic and Diluted Net Loss pe43</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1:28:55Z</dcterms:created>
  <dcterms:modified xmlns:dcterms="http://purl.org/dc/terms/" xmlns:xsi="http://www.w3.org/2001/XMLSchema-instance" xsi:type="dcterms:W3CDTF">2016-08-09T11:28:55Z</dcterms:modified>
  <dc:title xmlns:dc="http://purl.org/dc/elements/1.1/">Untitled</dc:title>
  <dc:description xmlns:dc="http://purl.org/dc/elements/1.1/"/>
  <dc:subject xmlns:dc="http://purl.org/dc/elements/1.1/"/>
  <cp:keywords/>
  <cp:category/>
</cp:coreProperties>
</file>